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Information" sheetId="11" state="visible" r:id="rId11"/>
    <sheet xmlns:r="http://schemas.openxmlformats.org/officeDocument/2006/relationships" name="Revenue from Contracts with Cus" sheetId="12" state="visible" r:id="rId12"/>
    <sheet xmlns:r="http://schemas.openxmlformats.org/officeDocument/2006/relationships" name="Supplemental Financial Informat" sheetId="13" state="visible" r:id="rId13"/>
    <sheet xmlns:r="http://schemas.openxmlformats.org/officeDocument/2006/relationships" name="Financial Instruments and Fair " sheetId="14" state="visible" r:id="rId14"/>
    <sheet xmlns:r="http://schemas.openxmlformats.org/officeDocument/2006/relationships" name="Drilling and Other Property and"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egments and Geographic Area An" sheetId="20" state="visible" r:id="rId20"/>
    <sheet xmlns:r="http://schemas.openxmlformats.org/officeDocument/2006/relationships" name="General Information (Policies)" sheetId="21" state="visible" r:id="rId21"/>
    <sheet xmlns:r="http://schemas.openxmlformats.org/officeDocument/2006/relationships" name="Revenue from Contracts with C_2" sheetId="22" state="visible" r:id="rId22"/>
    <sheet xmlns:r="http://schemas.openxmlformats.org/officeDocument/2006/relationships" name="Supplemental Financial Inform_2" sheetId="23" state="visible" r:id="rId23"/>
    <sheet xmlns:r="http://schemas.openxmlformats.org/officeDocument/2006/relationships" name="Financial Instruments and Fai_2" sheetId="24" state="visible" r:id="rId24"/>
    <sheet xmlns:r="http://schemas.openxmlformats.org/officeDocument/2006/relationships" name="Drilling and Other Property a_2" sheetId="25" state="visible" r:id="rId25"/>
    <sheet xmlns:r="http://schemas.openxmlformats.org/officeDocument/2006/relationships" name="Long-Term Debt (Tables)" sheetId="26" state="visible" r:id="rId26"/>
    <sheet xmlns:r="http://schemas.openxmlformats.org/officeDocument/2006/relationships" name="Earnings (Loss) Per Share (Tabl" sheetId="27" state="visible" r:id="rId27"/>
    <sheet xmlns:r="http://schemas.openxmlformats.org/officeDocument/2006/relationships" name="Segments and Geographic Area _2" sheetId="28" state="visible" r:id="rId28"/>
    <sheet xmlns:r="http://schemas.openxmlformats.org/officeDocument/2006/relationships" name="General Information - Additiona"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Supplemental Financial Inform_5" sheetId="36" state="visible" r:id="rId36"/>
    <sheet xmlns:r="http://schemas.openxmlformats.org/officeDocument/2006/relationships" name="Supplemental Financial Inform_6" sheetId="37" state="visible" r:id="rId37"/>
    <sheet xmlns:r="http://schemas.openxmlformats.org/officeDocument/2006/relationships" name="Supplemental Financial Inform_7" sheetId="38" state="visible" r:id="rId38"/>
    <sheet xmlns:r="http://schemas.openxmlformats.org/officeDocument/2006/relationships" name="Supplemental Financial Inform_8"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Drilling and Other Property a_3" sheetId="44" state="visible" r:id="rId44"/>
    <sheet xmlns:r="http://schemas.openxmlformats.org/officeDocument/2006/relationships" name="Long-Term Debt - Second Lien No" sheetId="45" state="visible" r:id="rId45"/>
    <sheet xmlns:r="http://schemas.openxmlformats.org/officeDocument/2006/relationships" name="Long-Term Debt - Summary of Car" sheetId="46" state="visible" r:id="rId46"/>
    <sheet xmlns:r="http://schemas.openxmlformats.org/officeDocument/2006/relationships" name="Long-Term Debt - Summary of C_2" sheetId="47" state="visible" r:id="rId47"/>
    <sheet xmlns:r="http://schemas.openxmlformats.org/officeDocument/2006/relationships" name="Long-Term Debt - Summary of Lon" sheetId="48" state="visible" r:id="rId48"/>
    <sheet xmlns:r="http://schemas.openxmlformats.org/officeDocument/2006/relationships" name="Long-Term Debt - Amended Revolv" sheetId="49" state="visible" r:id="rId49"/>
    <sheet xmlns:r="http://schemas.openxmlformats.org/officeDocument/2006/relationships" name="Long-Term Debt - Exit Term Loan" sheetId="50" state="visible" r:id="rId50"/>
    <sheet xmlns:r="http://schemas.openxmlformats.org/officeDocument/2006/relationships" name="Long-Term Debt - Senior Secured"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Earnings (Loss) Per Share - Sch" sheetId="54" state="visible" r:id="rId54"/>
    <sheet xmlns:r="http://schemas.openxmlformats.org/officeDocument/2006/relationships" name="Earnings (Loss) Per Share - S_2" sheetId="55" state="visible" r:id="rId55"/>
    <sheet xmlns:r="http://schemas.openxmlformats.org/officeDocument/2006/relationships" name="Segments and Geographic Area _3" sheetId="56" state="visible" r:id="rId56"/>
    <sheet xmlns:r="http://schemas.openxmlformats.org/officeDocument/2006/relationships" name="Segments and Geographic Area _4"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DO</t>
        </is>
      </c>
      <c r="C9" s="4" t="inlineStr">
        <is>
          <t xml:space="preserve"> </t>
        </is>
      </c>
    </row>
    <row r="10">
      <c r="A10" s="4" t="inlineStr">
        <is>
          <t>Entity Registrant Name</t>
        </is>
      </c>
      <c r="B10" s="4" t="inlineStr">
        <is>
          <t>DIAMOND OFFSHORE DRILLING, INC.</t>
        </is>
      </c>
      <c r="C10" s="4" t="inlineStr">
        <is>
          <t xml:space="preserve"> </t>
        </is>
      </c>
    </row>
    <row r="11">
      <c r="A11" s="4" t="inlineStr">
        <is>
          <t>Entity Central Index Key</t>
        </is>
      </c>
      <c r="B11" s="4" t="inlineStr">
        <is>
          <t>000094903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02322002</v>
      </c>
    </row>
    <row r="18">
      <c r="A18" s="4" t="inlineStr">
        <is>
          <t>Title of 12(b) Security</t>
        </is>
      </c>
      <c r="B18" s="4" t="inlineStr">
        <is>
          <t>Common Stock, $0.0001 par value per share</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1-1392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76-0321760</t>
        </is>
      </c>
      <c r="C22" s="4" t="inlineStr">
        <is>
          <t xml:space="preserve"> </t>
        </is>
      </c>
    </row>
    <row r="23">
      <c r="A23" s="4" t="inlineStr">
        <is>
          <t>Entity Address, Address Line One</t>
        </is>
      </c>
      <c r="B23" s="4" t="inlineStr">
        <is>
          <t>15415 Katy Freeway</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94</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492-5300</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Bankruptcy Proceedings, Reporting Curren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3</t>
        </is>
      </c>
    </row>
    <row r="3">
      <c r="A3" s="3" t="inlineStr">
        <is>
          <t>Accounting Policies [Abstract]</t>
        </is>
      </c>
      <c r="B3" s="4" t="inlineStr">
        <is>
          <t xml:space="preserve"> </t>
        </is>
      </c>
    </row>
    <row r="4">
      <c r="A4" s="4" t="inlineStr">
        <is>
          <t>General Information</t>
        </is>
      </c>
      <c r="B4" s="4" t="inlineStr">
        <is>
          <t>1. General Information The unaudited condensed consolidated financial statements of Diamond Offshore Drilling, Inc. and subsidiaries, which we refer to as “Diamond Offshore,” “Company,” “we,” “us” or “our,” should be read in conjunction with our Annual Report on Form 10-K for the year ended December 31, 2022. Interim Financial Information The accompanying unaudited condensed consolidated financial statements have been prepared in accordance with United States generally accepted accounting principle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loss) income, statements of stockholders’ equity and statements of cash flows at the dates and for the periods indicated. Results of operations for interim periods are not necessarily indicative of results of operations for the respective full years. Certain reclassifications have been made to prior period amounts to conform to the current period presentation. These reclassifications did not have a material effect on our unaudited condensed consolidated financial statement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stricted Cash We maintain a restricted cash bank account which is subject to restrictions pursuant to a management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September 30, 2023 and December 31, 2022, our restricted cash was considered to be current and was recorded in “Restricted cash” in our unaudited Condensed Consolidated Balance Sheets. Asset Held for Sale We reported the $ 1.0 million carrying value of the Ocean Monarch as “Asset held for sale” in our unaudited Condensed Consolidated Balance Sheet at September 30, 2023. A broker has been engaged to assist in marketing the rig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 Such consideration may include mobilization, demobilization, contract preparation and capital modification revenue that is stipulated in our drilling contract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Revenues Related to Managed Rigs We are participants in an arrangement with an offshore drilling company whereby we provide management and marketing services (or the MSA) for certain of its rigs. Per the MSA, for stacked rigs we earn a daily service fee and are entitled to reimbursement of direct costs incurred in accordance with the agreement. The daily service fee revenue is recognized in line with the contractual rate billed for the services provided and is reported in “Contract drilling revenue” in our unaudited Condensed Consolidated Statements of Operations. We record the revenue relating to reimbursed expenses at the gross amount incurred and billed to the rig owner, as “Revenues related to reimbursable expenses” in our unaudited Condensed Consolidated Statements of Operations. In April 2023, we received notice of termination of the marketing arrangement for the managed rigs, which will be effective in the third quarter of 2023. However, termination of the marketing arrangement does not impact the management services that we provide under the MSA. The managed rigs West Auriga and West Vela commenced operations in the U.S. Gulf of Mexico (or GOM) in 2022. Both rigs are currently under contract; however, we expect each rig to complete their respective contracts in 2024. Upon commencement of drilling operations, the MSA for both rigs was suspended and replaced by a charter agreement for the duration of the drilling contracts. We entered into the drilling contract directly with the customer and recognize revenue under the terms of the contract. We report such revenue as “Contract drilling revenue” in our unaudited Condensed Consolidated Statements of Operations. In addition, we have determined that the charter arrangement is an operating lease, and the related charter fee has been reported as lease expense within "Contract drilling, excluding depreciation" in our unaudited Condensed Consolidated Statements of Operations. Contract Balances The following table provides information about receivables, contract assets and contract liabilities related to our contracts with customers (in thousands):
September 30, December 31,
2023 2022
Trade receivables $ 170,596 $ 155,956
Current contract assets (1) 4,324 141
Current contract liabilities (deferred revenue) (1) ( 4,888 ) ( 11,513 )
Noncurrent contract liabilities (deferred revenue) (1) — ( 48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 Changes in the contract assets and the contract liabilities balances during the period are as follows (in thousands):
Contract Contract
Assets Liabilities
Balance as of December 31, 2022 $ 141 $ ( 12,000 )
Decrease due to amortization of revenue included in the beginning contract liability balance — 9,266
Increase due to cash received, excluding amounts recognized as revenue during the period — ( 2,154 )
Increase due to revenue recognized during the period but contingent on future performance 6,551 —
Decrease due to transfer to receivables during the period ( 2,368 ) —
Balance as of September 30, 2023 $ 4,324 $ ( 4,888 )
Transaction Price Allocated to Remaining Performance Obligations The following table reflects the specified types of revenue expected to be recognized in the future related to unsatisfied performance obligations as of September 30, 2023 (in thousands):
For the Years Ending December 31,
2023 (1) 2024 Total
Mobilization and contract preparation revenue $ ( 633 ) $ ( 933 ) $ ( 1,566 )
Capital modification revenue ( 1,673 ) ( 1,649 ) ( 3,322 )
Total $ ( 2,306 ) $ ( 2,582 ) $ ( 4,888 ) (1) Represents the three-month period beginning October 1, 2023.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ctual timing of recognition of such amounts may vary due to factors outside of our control. We have applied certain disclosure practical expedients and, accordingly, have excluded estimated variable consideration related to wholly unsatisfied performance obligations or to distinct future time increments within our contracts, including dayrate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3. Supplemental Financial Information Unaudited Condensed Consolidated Balance Sheets Information Accounts receivable, net of allowance for credit losses, consist of the following (in thousands):
September 30, December 31,
2023 2022
Trade receivables $ 170,596 $ 155,956
Value added tax receivables 5,560 6,075
Related party receivables 42 73
Federal income tax receivables — 9,450
Other 925 6,121
177,123 177,675
Allowance for bad debts ( 5,698 ) ( 5,622 )
Total $ 171,425 $ 172,053 The allowance for credit losses at September 30, 2023 and December 31, 2022 represents our estimate of credit losses associated with our “Trade receivables” and “Current contract assets.” See Note 4 “Financial Instruments and Fair Value Disclosures” for a discussion of our concentrations of credit risk and allowance for credit losses. Prepaid expenses and other current assets consist of the following (in thousands):
September 30, December 31,
2023 2022
Current income tax asset $ 49,664 $ —
Prepaid taxes 21,918 16,922
Deferred contract costs 17,525 14,373
Collateral deposit 16,773 —
Rig spare parts and supplies 10,824 5,091
Prepaid insurance 4,457 3,022
Current contract assets 4,324 141
Prepaid rig costs 4,185 4,001
Software maintenance agreements and subscriptions 1,560 1,212
Deferred survey costs 1,240 838
Other 3,741 3,095
Total $ 136,211 $ 48,695 Accrued liabilities consist of the following (in thousands):
September 30, December 31,
2023 2022
Contract advances $ 52,414 $ 52,743
Rig operating costs 36,692 39,288
Payroll and benefits 33,211 29,408
Accrued capital project/upgrade costs 13,764 8,419
Personal injury and other claims 6,198 3,738
Shorebase and administrative costs 5,457 4,365
Current operating lease liability 4,905 13,480
Deferred revenue 4,888 11,513
Interest payable 1,334 1,897
Deposit for equipment sale 1,207 1,670
Other 3,342 264
Total $ 163,412 $ 166,785 Other assets consist of the following (in thousands):
September 30, December 31,
2023 2022
Noncurrent deferred tax assets $ 121,264 $ 10,612
Operating lease right of use assets 18,810 30,332
Noncurrent receivables 8,677 13,030
Noncurrent milestone payments 5,804 856
Deferred debt arrangement fees 4,188 6,716
Deferred inspection costs, noncurrent 3,829 2,489
Noncurrent deposits 1,461 1,531
Other 3,420 2,400
Total $ 167,453 $ 67,966 Unaudited Condensed Consolidated Statements of Cash Flows Information Noncash operating, investing and financing activities excluded from the unaudited Condensed Consolidated Statements of Cash Flows and other supplemental cash flow information are as follows (in thousands):
Nine Months Ended
2023 2022
Accrued but unpaid capital expenditures at period end $ 13,764 $ 2,226
Common stock withheld for payroll tax obligations (1) 4,241 3,214
Cash interest payments 30,552 17,718
Cash income taxes paid, net of (refunds):
Foreign 5,603 12,187
U.S. Federal ( 5,019 ) 2,855
State 1 — (1) Represents the cost of 302,833 and 463,951 shares of common stock withheld to satisfy payroll tax obligations incurred as a result of the vesting of restricted stock and restricted stock units during the nine-month periods ended September 30, 2023 and September 30, 2022, re spectively, which is presented as a deduction from stockholders’ equity in “Treasury stock” in our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Disclosures</t>
        </is>
      </c>
      <c r="B4" s="4" t="inlineStr">
        <is>
          <t>4. Financial Instruments and Fair Value Disclosures Concentrations of Credit Risk and Allowance for Credit Losses Our credit risk corresponds primarily to trade receivables. The market for our services is the offshore oil and gas industry, and our customer base consists primarily of major and independent oil and gas companies, as well as government-owned oil companies. At September 30, 2023, we believed that we had potentially significant concentrations of credit risk due to the number of rigs we had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our credit review, we may require that the customer have a bank issue a letter of credit on its behalf, prepay for the services in advance or provide other credit enhancements. At September 30, 2023, we had not required any credit enhancements by our customers or required any to pay for services in advance. We have historically used the specific identification method to identify and reserve for uncollectible accounts. The amounts reserved for uncollectible accounts in previous periods have not been significant, individually or in comparison to our total revenues. At September 30, 2023 , $ 6.6 million in trade receivables were considered past due by 30 days or more, of which $ 5.5 m illion have been fully reserved. The remaining $ 1.1 million were less than a year past due. We are working with our customers to resolve any billing issues and expect that the outstanding receivables will be collected or resolved. Pursuant to Financial Accounting Standards Board (or FASB) Accounting Standards Update No. 2016-13, Financial Instruments – Credit Losses (Topic 326): Measurement of Credit Losses on Financial Instruments and its related amendments (or collectively, CECL), we hav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In addition, we also considered current and future anticipated economic conditions in determining our credit loss factor, including crude oil prices and liquidity of credit markets. In applying the requirements of CECL, we segregated our trade receivables into three credit loss risk pools based on customer credit ratings, each of which represents a tier of increasing credit risk. We calculated a credit loss factor based on historical loss rate information and then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For purposes of calculating our current estimate of credit losses at September 30, 2023 and December 31, 2022, all trade receivables were deemed to be in a single risk pool based on their credit ratings at each respective period. Our current estimate of credit losses un der CECL was $ 0.2 million at both September 30, 2023 and December 31, 2022. Our total allowance for credit losses was $ 5.7 million and $ 5.6 million at September 30, 2023 and December 31, 2022, respectively. See Note 3 “Supplemental Financial Information.”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Assets and liabilities measured at fair value are summarized below (in thousands).
September 30, 2023
Fair Value Measurements Using
Level 1 Level 2 Level 3 Assets (Liabilities) Total Losses for (2)
Recurring fair value measurements:
Short-term investments (1) $ 109,880 $ — $ — $ 109,880 $ —
Liability-classified Director restricted stock units ( 1,417 ) — — ( 1,417 ) ( 413 ) (1) Represents short-term investments in debt securities classified as available-for-sale. As the original maturities of these debt securities are three months or less, we have reported that our $ 109.9 million investment in these debt securities as Cash and cash equivalents in our unaudited Condensed Consolidated Balance Sheet at September 30, 2023. (2) Represents an increase in stock compensation expense due to the “marking-to-market” of liability-classified restricted stock units granted to our non-employee directors.
December 31, 2022
Fair Value Measurements Using
Level 1 Level 2 Level 3 Liabilities at Total Losses for Year Ended (1)
Recurring fair value measurements:
Liability-classified Director restricted stock units $ ( 1,258 ) $ — $ — $ ( 1,258 ) $ ( 230 ) (1) Represents an increase in stock compensation expense due to the “marking-to-market” of liability-classified restricted stock units granted to our non-employee directors. We believe that the carrying amounts of our other financial assets and liabilities (excluding our Second Lien Notes, Exit Term Loans and First Lien Notes (each as defined below in Note 6 “Long-Term Debt”)), which are not measured at fair value in our unaudited Condensed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 Exit RCF borrowings – The carrying amount of borrowings under our Exit RCF (as defined below in Note 6 “Long-Term Debt”) approximates fair value since the variable interest rates are tied to current market rates and the applicable margins represent market rates. Our long-term debt is not measured at fair value on a recurring basis; however, under the GAAP fair value hierarchy, our long-term debt would be considered Level 2 liabilities. The fair value of these instruments was derived using valuation specialists at September 30, 2023 and December 31, 2022. Fair values and related carrying values of our long-term debt are shown below (in millions).
September 30, 2023 December 31, 2022
Fair Value Carrying Value Fair Value Carrying Value
Second Lien Notes $ 550.4 $ 550.0 $ — $ —
Exit Term Loans — — 91.1 100.0
First Lien Notes — — 78.3 85.3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Drilling and Other Property and Equipment</t>
        </is>
      </c>
      <c r="B4" s="4" t="inlineStr">
        <is>
          <t xml:space="preserve">5. Drilling and Other Property and Equipment Cost and accumulated depreciation of drilling and other property and equipment are summarized as follows (in thousands):
September 30, December 31,
2023 2022
Drilling rigs and equipment $ 1,219,768 $ 1,126,793
Finance lease right of use asset 174,571 174,571
Land and buildings 10,034 10,001
Office equipment and other 3,492 2,515
Cost 1,407,865 1,313,880
Less: accumulated depreciation ( 250,528 ) ( 171,972 )
Drilling and other property and equipment, net $ 1,157,337 $ 1,141,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6. Long-Term Debt At September 30, 2023 and December 31, 2022, the carrying value of our long-term debt, net of unamortized discount, premium and debt issuance costs, was comprised as follows (in thousands):
September 30, December 31,
2023 2022
$ 550 Million Senior Secured Second Lien Notes due 2030 $ 535,194 $ —
Exit Debt
Borrowings under Exit RCF — 177,478
$ 100.0 Million Exit Term Loan — 99,190
9.00 %/ 11.00 %/ 13.00 % Senior Secured First Lien PIK Toggle Notes due 2027 — 83,976
Total Exit Debt, net — 360,644
Total long-term debt, net $ 535,194 $ 360,644 Second Lien Notes On September 21, 2023, Diamond Foreign Asset Company (or DFAC), a wholly owned subsidiary of Diamond Offshore Drilling, Inc. (or DODI), and Diamond Finance, LLC, a wholly owned subsidiary of DFAC (or, together with DFAC, the Issuers), issued $ 550.0 million aggregate principal amount of 8.5 % Senior Secured Second Lien Notes due 2030 (or Second Lien Notes) in a private placement (or Notes Offering) conducted pursuant to Rule 144A and Regulation S under the Securities Act of 1933, as amended. The Second Lien Notes were issued at par for net proceeds of approximately $ 540 million after deduction of certain estimated offering expenses. The Second Lien Notes are fully and unconditionally guaranteed, jointly and severally, on a senior secured basis by DODI and each of its existing restricted subsidiaries (other than the Issuers) and by certain of DODI’s future restricted subsidiaries (other than the Issuers) that guarantee any debt of the Issuers or any guarantor under any syndicated credit facility or capital markets debt in an aggregate principal amount in excess of a certain amount (or, collectively, the Subsidiary Guarantors and, together with DODI, the Guarantors). The Second Lien Notes and the related guarantees are secured on a second-priority basis, subject to certain permitted liens, by substantially all the assets of, and equity interests in, the Issuers and the Subsidiary Guarantors. The Second Lien Notes are governed by an Indenture, dated as of September 21, 2023 (or Indenture), entered into among the Issuers, DODI and certain of its subsidiaries named therein and HSBC Bank USA, National Association (or HSBC), as trustee (or Trustee) and collateral agent (or Collateral Agent). The Second Lien Notes will mature on October 1, 2030 . Interest on the Second Lien Notes is payable semi-annually in arrears on April 1 and October 1 of each year, beginning on April 1, 2024. The Second Lien Notes are fully and unconditionally guaranteed, jointly and severally, by the Guarantors and by each of DODI’s existing restricted subsidiaries (other than the Issuers) that is a borrower under or a guarantor of our revolving credit facility (see “– Amended Revolving Credit Agreement”) and certain future subsidiaries. On or after October 1, 2026, the Issuers may, at their option, redeem all or any portion of the Second Lien Notes from time to time upon not less than 10 days nor more than 60 days prior notice, at the redemption prices set forth below, plus accrued and unpaid interest, if any, to, but excluding, the redemption date. The following prices are for Second Lien Notes redeemed during the 12-month period commencing on October 1 of the years set forth below, and are expressed as percentages of principal amount:
Redemption Year Price
2026 104.250 %
2027 102.125 %
2028 and thereafter 100.000 % At any time and from time to time, prior to October 1, 2026, the Issuers may, on any one or more occasions, redeem up to 35 % of the aggregate principal amount of the Second Lien Notes issued under the Indenture (including any additional Second Lien Notes, if any) with an amount equal to or less than the net cash proceeds of one or more equity offerings, at a redemption price equal to 108.500 % of the principal amount thereof, plus accrued and unpaid interest thereon, if any, to but excluding, the redemption date provided, however, that immediately after giving effect to any such redemption, at least 65 % of the original aggregate principal amount of Second Lien Notes issued on the issue date (excluding Second Lien Notes held by DODI or its subsidiaries) remains outstanding. In addition, at any time prior to October 1, 2026, the Issuers may redeem up to 10 % of the original aggregate principal amount of the Second Lien Notes issued under the Indenture (including additional Second Lien Notes, if any) during any twelve-month period at a redemption price equal to 103.000 % of the aggregate principal amount thereof, plus accrued and unpaid interest, if any, to, but excluding, the redemption date. At any time prior to October 1, 2026, the Issuers may redeem some or all of the Second Lien Notes at a price equal to 100 % of the principal amount of the Second Lien Notes redeemed, plus accrued and unpaid interest, if any, to, but not including, the redemption date, plus a “make-whole” premium. The Indenture contains covenants that, among other things, restrict DODI’s ability and the ability of certain of its subsidiaries to: (i) incur additional debt and issue certain preferred stock; (ii) incur or create liens; (iii) make certain dividends, distributions, investments and other restricted payments; (iv) sell or otherwise dispose of certain assets; (v) engage in certain transactions with affiliates; and (vi) merge, consolidate, amalgamate or sell, transfer, lease or otherwise dispose of all or substantially all of the DODI’s assets. These covenants are subject to important exceptions and qualifications. In addition, many of these covenants will be suspended with respect to the Second Lien Notes during any time that the Second Lien Notes have investment grade ratings from at least two rating agencies and no default with respect to the Second Lien Notes has occurred and is continuing. Upon the occurrence of certain Change of Control Triggering Event (as defined in the Indenture), the Issuers may be required to make an offer to repurchase all of the Second Lien Notes then outstanding at a price equal to 101 % of the principal amount thereof, plus accrued and unpaid interest, if any, to, but excluding, the repurchase date. We used a portion of the net proceeds from the Notes Offering to fully repay outstanding borrowings and terminate our Exit Term Loan Credit Facility (as defined below), redeem in full our 9.00 %/ 11.00 %/ 13.00 % Senior Secured First Lien PIK Toggle Notes due 2027 (or First Lien Notes) and repay all amounts outstanding under the Exit RCF (as defined below). We intend to use the remaining net proceeds for general corporate purposes. The Second Lien Notes were valued at par and are presented net of debt issuance costs of $ 14.8 million, which are being amortized as interest expense over the stated maturity of the notes using the effective interest method. At September 30, 2023, the effective interest rate on the Second Lien Notes was 9.02 %. Amended Revolving Credit Agreement On April 23, 2021, we entered into a senior secured revolving credit agreement (or the Exit Revolving Credit Agreement), which provided for a $ 400.0 million senior secured revolving credit facility and also provided for certain lenders (or the LC Lenders) to issue up to $ 100.0 million of letters of credit thereunder (or the Exit RCF). As a result of the resignation of two LC Lenders since entering into the Exit Revolving Credit Agreement, the aggregate amount of the commitments of the LC Lenders to issue letters of credit under the Exit RCF was reduced from $ 100.0 million to $ 75.0 million effective September 30, 2022, and further reduced to $ 50.0 million effective March 23, 2023. On June 13, 2023, Wells Fargo Bank, National Association (or Wells Fargo) gave notice of its resignation as Collateral Agent, Administrative Agent and Issuing Lender (as such terms are defined in the Exit Revolving Credit Agreement) under the Exit Revolving Credit Agreement. And on August 10, 2023, DODI entered into an Agency Assignment Agreement and Master Assignment of Liens (or Agency Assignment Agreement) pursuant to which HSBC was appointed (i) as successor administrative agent under the Exit Revolving Credit Agreement and our $ 100,000,000 Term Loan Agreement, dated as of April 23, 2021 (or the Exit Term Loan Agreement), and (ii) as collateral agent under the Company’s Collateral Agency and Intercreditor Agreement, dated as of April 23, 2021 (or Intercreditor Agreement). Other than as modified by the Agency Assignment Agreement, each of the Exit Revolving Credit Agreement, the Exit Term Loan Agreement and the Intercreditor Agreement remained in full force and effect. In connection with this change, Wells Fargo, as resigning administrative agent under the Exit Revolving Credit Agreement and Exit Term Loan Agreement and as resigning collateral agent under the Intercreditor Agreement, assigned to HSBC, and HSBC assumed, all of the rights and obligations of Wells Fargo in such capacities under the Exit Revolving Credit Agreement, the Exit Term Loan Agreement and the Intercreditor Agreement, respectively. Wells Fargo continues to have all of the rights and obligations of an Issuing Lender under the Exit RCF with respect to letters of credit issued by it prior to its resignation but, after the effective date of its resignation, is not required to issue additional letters of credit or extend, renew or increase the outstanding letters of credit. Wells Fargo had previously committed to issue up to $ 25.0 million in letters of credit under the Exit RCF. The LC Lenders, including Wells Fargo, have committed to issue letters of credit under the Exit RCF up to $ 50.0 million in total. As a result of the resignation of Wells Fargo, the aggregate amount of the commitments of the LC Lenders to issue letters of credit under the Exit RCF is $ 25.0 million. Wells Fargo had previously issued letters of credit under the Exit RCF aggregating $ 16.9 million and $ 1.9 million, which would have expired in October 2023 and May 2024 , respectively. The $ 16.9 million letter of credit was subsequently called by the holder upon replacement of Wells Fargo as Collateral Agent, Administrative Agent and Issuing Lender. We have since cash collateralized the performance bond placed by a third party (see Note 7 “Commitments and Contingencies”). Upon expiration of the letter of credit, Wells Fargo will have no further obligation as an Issuing Lender with respect to letters of credit. On September 12, 2023, DFAC, as borrower, DODI, as parent, certain of the lenders party thereto, and HSBC, as administrative agent and collateral agent, entered into an amendment (or Credit Agreement Amendment) to the Exit Revolving Credit Agreement. The Credit Agreement Amendment amended the Exit RCF (or, as amended, the Amended RCF) to, among other things, (i) reduce the aggregate commitment of the lenders thereunder from $ 400.0 million to $ 300.0 million, (ii) permit the Notes Offering and (iii) provide for obligations in respect of letters of credit in an aggregate principal amount not to exceed $ 50.0 million. The Credit Agreement Amendment became effective concurrently with the consummation of the Notes Offering, which was conditioned on the Credit Agreement Amendment becoming effective. On October 24, 2023, Barclays Bank PLC (or Barclays), gave notice of its resignation as an LC Lender under the Amended RCF. Barclays’ resignation will become effective on November 23, 2023, at which time our capacity for the issuance of additional letters of credit under the Amended RCF will be reduced to zero . Borrowings under the Amended RCF may be used to finance capital expenditures, for working capital and other general corporate purposes. Availability of borrowings under the Amended RCF is subject to the satisfaction of certain conditions, including restrictions on borrowings, as provided in the Credit Agreement Amendment. On September 21, 2023, we repaid the aggregate principal amount of borrowings outstanding under the Amended RCF of approximately $ 189.0 million plus accrued and unpaid interest thereon through the repayment date in full with a portion of the proceeds of the Notes Offering. In addition, we wrote off a pro rata portion of unamortized deferred debt arrangement fees related to the reduction in borrowing capacity under the Amended RCF. We reported the $ 1.3 million write-off of fees as “Loss on extinguishment of long-term debt” in our unaudited Condensed Consolidated Statements of Operations for the three and nine months ended September 30, 2023. At September 30, 2023 and November 6, 2023, we had no borrowings outstanding under the Amended RCF and had utilized $ 1.9 million for the issuance of letters of credit. The outstanding letter of credit will expire on maturity in May 2024, unless replaced. At November 6, 2023, we had no borrowings outstanding under the Amended RCF. As of November 6, 2023, approximately $ 298.1 million was available for borrowings under the Amended RCF subject to its terms and conditions. There was no capacity to issue additional letters of credit under the Amended RCF. At September 30, 2023, we were in compliance with all covenants under the Second Lien Notes and Amended RCF. $100.0 Million Exit Term Loan Our Exit Term Loan Agreement provided for a $ 100.0 million senior secured term loan credit facility (or the Exit Term Loan Credit Facility) which was to mature on April 22, 2027 . A portion of the proceeds of the Notes Offering was used to repay $ 100.0 million in borrowings (or the Exit Term Loans) under the Exit Term Loan Facility and accrued and unpaid interest thereon through the redemption date. As a result of the repayment of the Exit Term Loans, we wrote off $ 0.7 million in unamortized deferred arrangement fees as “Loss on extinguishment of long-term debt” in our unaudited Condensed Consolidated Statements of Operations for the three and nine months ended September 30, 2023. 9.00%/11.00%/13.00% Senior Secured First Lien PIK Toggle Notes due 2027 We repaid our First Lien Notes in the aggregate principal amount of $ 85.3 million in full, including accrued and unpaid interest thereon through the end of the period at 104 % in accordance with the associated indenture with a portion of the proceeds of the Notes Offering. The $ 3.4 million call premium paid on retirement of the First Lien Notes, in addition to the write-off of $( 0.6 ) million and $1 .7 million of unamortized premium and deferred arrangement fees, respectively, have been reported as “Loss on extinguishment of long-term debt” in our unaudited Condensed Consolidated Statements of Operations for the three and nine months ended September 30, 2023. Upon retirement of the First Lien Notes, unfunded delayed draw commitments aggregating $ 39.7 million under the indenture governing the First Lien Notes also terminated. Collateral Agency Agreement On September 21, 2023, DODI, the Issuers and the Subsidiary Guarantors that are also grantors of collateral entered into an amended and restated collateral agency and intercreditor agreement with the Trustee, the Collateral Agent and HSBC, as administrative agent under the Amended RCF (or Collateral Agency Agreement). The Collateral Agency Agreement, among other things, sets forth the terms on which the Collateral Agent will receive, hold, administer, maintain, enforce and distribute the proceeds of all liens upon any property of the Issuers and the Guarantors at any time held by it, for the benefit of the current and future holders of First Lien Obligations and Junior Lien Obligations (each as defined in the Collateral Agency Agreement) as well as establishing the priority of the liens on the collateral as between the First Lien Obligations and Junior Lie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Non-Income Tax and Related Claims. We have received assessments related to, or otherwise have exposure to, non-income tax items such as sales-and-use tax, value-added tax, ad valorem tax, custom duties, and other similar taxes in various taxing jurisdictions. We have determined that w e have a probable loss for certain of these taxes and the related penalties and interest and, accordingly, have recorded a $ 13.9 m illion and $ 12.4 million liability at September 30, 2023 and December 31, 2022, respectively, in “Other liabilities” in our unaudited Condensed Consolidated Balance Sheets. We intend to defend these matters vigorously; however, the ultimate outcome of these assessments and exposures could result in additional taxes, interest and penalties for which the fully assessed amounts would have a material adverse effect on our financial condition, results of operations and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Under our current insurance policies, we generally self-insure $ 1.0 million to $ 5.0 million per occurrence, depending on jurisdiction, with respect to personal injury claims not related to named windstorms in the U.S. Gulf of Mexico, which primarily result from Jones Act liability in the U.S. Gulf of Mexico. Depending on the nature, severity, and frequency of claims that might arise during the policy year, if the aggregate level of claims exceed certain thresholds, we may self-insure up to $ 100.0 million for each subsequent occurrence.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23 , our estimated liability for personal injury claims was $ 16.1 million, of which $ 6.2 million and $ 9.9 mil lion were recorded in “Accrued liabilities” and “Other liabilities,” respectively, in our unaudited Condensed Consolidated Balance Sheets. At December 31, 2022 , our estimated liability for personal injury claims was $ 18.3 million, of which $ 3.7 million and $ 14.6 million were recorded in “Accrued liabilities” and “Other liabilities,” respectively, in our unaudited Condensed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Purchase Obligations. At September 30, 2023 , we had no purchase obligations for major rig upgrades or any other significant obligations, except for those related to our direct rig operations, which arise during the normal course of business. Services Agreement. In February 2016, we entered into a ten-year agreement with a subsidiary of Baker Hughes Company (formerly named Baker Hughes, a GE company) to provide services with respect to certain blowout preventer and related well control equipment (or Well Control Equipment) on our drillships. Such services include management of maintenance, certification and reliability with respect to such equipment. Commitments under the contractual services agreements are estimated to be approximately $ 27.0 million in 2023. In addition, we lease Well Control Equipment for our drillships under ten-year finance leases that commenced in 2016 that also include an option to purchase the leased equipment at the end of the respective lease term. Letters of Credit and Other. As of September 30, 2023, an aggregate of $ 18.8 million in bonds and letters of credit had been issued on our behalf in connection with certain customs, tax assessment and tenant security deposit requirements. Of this amount, approximately $ 16.8 million had been cash collateralized as of September 30, 2023. An additional $ 1.9 million was collateralized by a letter of credit issued under our Amended RCF, which cannot require additional collateral except in events of default, or until its maturity in May 2024, if not repla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8. Income Taxes We account for income taxes in interim periods in accordance with FASB Accounting Standards Codification Topic No. 740, Income Taxes , which requires us to estimate our annual effective tax rate (or AETR) for continuing operations by considering our forecasted pre-tax income or loss for the full year in each of the various jurisdictions in which we operate. The AETR is then applied to our current pre-tax income or loss, as adjusted, when estimating our income tax benefit or expense for the interim period. We exclude discrete tax adjustments from the computation of the AETR and record such adjustments in the quarter in which they occur. We recorded a net income tax expense of $ 125.4 million and income tax benefit of $ 143.3 million for the three-month and nine-month periods ended September 30, 2023, respectively, inclusive of a net $ 14.5 m illion additional tax expense with respect to prior years’ operations in Egypt upon final judgment by the Egyptian tax court. The effective tax rates are the result of the mix of pre-tax income and loss across jurisdictions, including significant losses in jurisdictions with zero percent tax rates resulting in no benefit. The impact is compounded by the amount of our year-to-date pre-tax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9. (Loss) Earnings Per Share We compute basic earnings (loss) per share by dividing net (loss) income available to holders of our common stock by the weighted-average number of shares of our common stock outstanding during the period. Diluted earnings (loss) per share reflects the potential dilution that could occur if securities or other contracts to issue our common stock (common stock equivalents) were exercised or converted into common stock. Basic and diluted earnings per share (or EPS) was calculated in accordance with the treasury stock method, and includes all potentially dilutive stock equivalents, including warrants, restricted stock awards, restricted stock unit awards and performance stock unit awards. A reconciliation of the numerators and denominators of our basic and diluted EPS computations are summarized as follows (in thousands).
Three Months Ended
2023 2022
Net (loss) income – basic and diluted numerator $ ( 145,016 ) $ 5,510
Weighted average shares – basic (denominator): 102,215 100,875
Dilutive effect of stock-based awards — 1,398
Weighted average shares including conversions – diluted (denominator) 102,215 102,273
Nine Months Ended
2023 2022
Net income (loss) – basic and diluted numerator $ 100,996 $ ( 50,773 )
Weighted average shares – basic (denominator): 101,681 100,356
Dilutive effect of stock-based awards 2,575 —
Weighted average shares including conversions – diluted (denominator) 104,256 100,356 No amounts are allocated to non-vested share awards for the periods with a net loss position, as the inclusion of such amounts would have been antidilutive to earnings per share. The computation of EPS for the nine-month period ended September 30, 2023 and the three-month period ended September 30, 2022 excluded non-vested stock-based awards of 166 shares and 103,939 shares, respectively, as the inclusion of such would have been antidilutive for the periods. As of September 30, 2023 , we had 7.5 million stock warrants outstanding (or Warrants) to purchase shares of our common stock that were exercisable for one share of common stock per warrant at an exercise price of $ 29.22 . The Warrants are exercisable until they expire on April 23, 2026 . The presumed exercise of these Warrants into shares of our common stock would have an antidilutive effect as the exercise price per warrant exceeded the average price of our common stock and they have been excluded from the computation of EPS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6826</v>
      </c>
      <c r="C3" s="6" t="n">
        <v>63041</v>
      </c>
    </row>
    <row r="4">
      <c r="A4" s="4" t="inlineStr">
        <is>
          <t>Restricted cash</t>
        </is>
      </c>
      <c r="B4" s="5" t="n">
        <v>25556</v>
      </c>
      <c r="C4" s="5" t="n">
        <v>34293</v>
      </c>
    </row>
    <row r="5">
      <c r="A5" s="4" t="inlineStr">
        <is>
          <t>Accounts receivable</t>
        </is>
      </c>
      <c r="B5" s="5" t="n">
        <v>177123</v>
      </c>
      <c r="C5" s="5" t="n">
        <v>177675</v>
      </c>
    </row>
    <row r="6">
      <c r="A6" s="4" t="inlineStr">
        <is>
          <t>Less: allowance for credit losses</t>
        </is>
      </c>
      <c r="B6" s="5" t="n">
        <v>-5698</v>
      </c>
      <c r="C6" s="5" t="n">
        <v>-5622</v>
      </c>
    </row>
    <row r="7">
      <c r="A7" s="4" t="inlineStr">
        <is>
          <t>Accounts receivable, net</t>
        </is>
      </c>
      <c r="B7" s="5" t="n">
        <v>171425</v>
      </c>
      <c r="C7" s="5" t="n">
        <v>172053</v>
      </c>
    </row>
    <row r="8">
      <c r="A8" s="4" t="inlineStr">
        <is>
          <t>Prepaid expenses and other current assets</t>
        </is>
      </c>
      <c r="B8" s="5" t="n">
        <v>136211</v>
      </c>
      <c r="C8" s="5" t="n">
        <v>48695</v>
      </c>
    </row>
    <row r="9">
      <c r="A9" s="4" t="inlineStr">
        <is>
          <t>Asset held for sale</t>
        </is>
      </c>
      <c r="B9" s="5" t="n">
        <v>1000</v>
      </c>
      <c r="C9" s="5" t="n">
        <v>0</v>
      </c>
    </row>
    <row r="10">
      <c r="A10" s="4" t="inlineStr">
        <is>
          <t>Total current assets</t>
        </is>
      </c>
      <c r="B10" s="5" t="n">
        <v>481018</v>
      </c>
      <c r="C10" s="5" t="n">
        <v>318082</v>
      </c>
    </row>
    <row r="11">
      <c r="A11" s="4" t="inlineStr">
        <is>
          <t>Drilling and other property and equipment, net of accumulated depreciation</t>
        </is>
      </c>
      <c r="B11" s="5" t="n">
        <v>1157337</v>
      </c>
      <c r="C11" s="5" t="n">
        <v>1141908</v>
      </c>
    </row>
    <row r="12">
      <c r="A12" s="4" t="inlineStr">
        <is>
          <t>Other assets</t>
        </is>
      </c>
      <c r="B12" s="5" t="n">
        <v>167453</v>
      </c>
      <c r="C12" s="5" t="n">
        <v>67966</v>
      </c>
    </row>
    <row r="13">
      <c r="A13" s="4" t="inlineStr">
        <is>
          <t>Total assets</t>
        </is>
      </c>
      <c r="B13" s="5" t="n">
        <v>1805808</v>
      </c>
      <c r="C13" s="5" t="n">
        <v>1527956</v>
      </c>
    </row>
    <row r="14">
      <c r="A14" s="3" t="inlineStr">
        <is>
          <t>Current liabilities:</t>
        </is>
      </c>
      <c r="B14" s="4" t="inlineStr">
        <is>
          <t xml:space="preserve"> </t>
        </is>
      </c>
      <c r="C14" s="4" t="inlineStr">
        <is>
          <t xml:space="preserve"> </t>
        </is>
      </c>
    </row>
    <row r="15">
      <c r="A15" s="4" t="inlineStr">
        <is>
          <t>Accounts payable</t>
        </is>
      </c>
      <c r="B15" s="5" t="n">
        <v>54927</v>
      </c>
      <c r="C15" s="5" t="n">
        <v>47647</v>
      </c>
    </row>
    <row r="16">
      <c r="A16" s="4" t="inlineStr">
        <is>
          <t>Accrued liabilities</t>
        </is>
      </c>
      <c r="B16" s="5" t="n">
        <v>163412</v>
      </c>
      <c r="C16" s="5" t="n">
        <v>166785</v>
      </c>
    </row>
    <row r="17">
      <c r="A17" s="4" t="inlineStr">
        <is>
          <t>Taxes payable</t>
        </is>
      </c>
      <c r="B17" s="5" t="n">
        <v>27491</v>
      </c>
      <c r="C17" s="5" t="n">
        <v>30264</v>
      </c>
    </row>
    <row r="18">
      <c r="A18" s="4" t="inlineStr">
        <is>
          <t>Current finance lease liabilities</t>
        </is>
      </c>
      <c r="B18" s="5" t="n">
        <v>15655</v>
      </c>
      <c r="C18" s="5" t="n">
        <v>16965</v>
      </c>
    </row>
    <row r="19">
      <c r="A19" s="4" t="inlineStr">
        <is>
          <t>Total current liabilities</t>
        </is>
      </c>
      <c r="B19" s="5" t="n">
        <v>261485</v>
      </c>
      <c r="C19" s="5" t="n">
        <v>261661</v>
      </c>
    </row>
    <row r="20">
      <c r="A20" s="4" t="inlineStr">
        <is>
          <t>Long-term debt</t>
        </is>
      </c>
      <c r="B20" s="5" t="n">
        <v>535194</v>
      </c>
      <c r="C20" s="5" t="n">
        <v>360644</v>
      </c>
    </row>
    <row r="21">
      <c r="A21" s="4" t="inlineStr">
        <is>
          <t>Noncurrent finance lease liabilities</t>
        </is>
      </c>
      <c r="B21" s="5" t="n">
        <v>117889</v>
      </c>
      <c r="C21" s="5" t="n">
        <v>131393</v>
      </c>
    </row>
    <row r="22">
      <c r="A22" s="4" t="inlineStr">
        <is>
          <t>Deferred tax liability</t>
        </is>
      </c>
      <c r="B22" s="5" t="n">
        <v>702</v>
      </c>
      <c r="C22" s="5" t="n">
        <v>700</v>
      </c>
    </row>
    <row r="23">
      <c r="A23" s="4" t="inlineStr">
        <is>
          <t>Other liabilities</t>
        </is>
      </c>
      <c r="B23" s="5" t="n">
        <v>103377</v>
      </c>
      <c r="C23" s="5" t="n">
        <v>93888</v>
      </c>
    </row>
    <row r="24">
      <c r="A24" s="4" t="inlineStr">
        <is>
          <t>Commitments and contingencies (Note 7)</t>
        </is>
      </c>
      <c r="B24" s="4" t="inlineStr">
        <is>
          <t xml:space="preserve"> </t>
        </is>
      </c>
      <c r="C24" s="4" t="inlineStr">
        <is>
          <t xml:space="preserve"> </t>
        </is>
      </c>
    </row>
    <row r="25">
      <c r="A25" s="4" t="inlineStr">
        <is>
          <t>Total liabilities</t>
        </is>
      </c>
      <c r="B25" s="5" t="n">
        <v>1018647</v>
      </c>
      <c r="C25" s="5" t="n">
        <v>848286</v>
      </c>
    </row>
    <row r="26">
      <c r="A26" s="3" t="inlineStr">
        <is>
          <t>Stockholders’ equity:</t>
        </is>
      </c>
      <c r="B26" s="4" t="inlineStr">
        <is>
          <t xml:space="preserve"> </t>
        </is>
      </c>
      <c r="C26" s="4" t="inlineStr">
        <is>
          <t xml:space="preserve"> </t>
        </is>
      </c>
    </row>
    <row r="27">
      <c r="A27" s="4" t="inlineStr">
        <is>
          <t>Preferred stock (par value $0.0001, 50,000 shares authorized, none issued and outstanding at September 30, 2023 and December 31, 2022)</t>
        </is>
      </c>
      <c r="B27" s="5" t="n">
        <v>0</v>
      </c>
      <c r="C27" s="5" t="n">
        <v>0</v>
      </c>
    </row>
    <row r="28">
      <c r="A28" s="4" t="inlineStr">
        <is>
          <t>Common stock (par value $0.0001, 750,000 shares authorized; 103,189 shares issued and 102,332 shares outstanding at September 30, 2023 and 101,884 shares issued and 101,320 shares outstanding at December 31, 2022)</t>
        </is>
      </c>
      <c r="B28" s="5" t="n">
        <v>10</v>
      </c>
      <c r="C28" s="5" t="n">
        <v>10</v>
      </c>
    </row>
    <row r="29">
      <c r="A29" s="4" t="inlineStr">
        <is>
          <t>Additional paid-in capital</t>
        </is>
      </c>
      <c r="B29" s="5" t="n">
        <v>975177</v>
      </c>
      <c r="C29" s="5" t="n">
        <v>964467</v>
      </c>
    </row>
    <row r="30">
      <c r="A30" s="4" t="inlineStr">
        <is>
          <t>Treasury stock</t>
        </is>
      </c>
      <c r="B30" s="5" t="n">
        <v>-8493</v>
      </c>
      <c r="C30" s="5" t="n">
        <v>-4252</v>
      </c>
    </row>
    <row r="31">
      <c r="A31" s="4" t="inlineStr">
        <is>
          <t>Accumulated deficit</t>
        </is>
      </c>
      <c r="B31" s="5" t="n">
        <v>-179559</v>
      </c>
      <c r="C31" s="5" t="n">
        <v>-280555</v>
      </c>
    </row>
    <row r="32">
      <c r="A32" s="4" t="inlineStr">
        <is>
          <t>Accumulated other comprehensive income</t>
        </is>
      </c>
      <c r="B32" s="5" t="n">
        <v>26</v>
      </c>
      <c r="C32" s="5" t="n">
        <v>0</v>
      </c>
    </row>
    <row r="33">
      <c r="A33" s="4" t="inlineStr">
        <is>
          <t>Total stockholders’ equity</t>
        </is>
      </c>
      <c r="B33" s="5" t="n">
        <v>787161</v>
      </c>
      <c r="C33" s="5" t="n">
        <v>679670</v>
      </c>
    </row>
    <row r="34">
      <c r="A34" s="4" t="inlineStr">
        <is>
          <t>Total liabilities and stockholders’ equity</t>
        </is>
      </c>
      <c r="B34" s="6" t="n">
        <v>1805808</v>
      </c>
      <c r="C34" s="6" t="n">
        <v>1527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9 Months Ended</t>
        </is>
      </c>
    </row>
    <row r="2">
      <c r="B2" s="2" t="inlineStr">
        <is>
          <t>Sep. 30, 2023</t>
        </is>
      </c>
    </row>
    <row r="3">
      <c r="A3" s="3" t="inlineStr">
        <is>
          <t>Segment Reporting [Abstract]</t>
        </is>
      </c>
      <c r="B3" s="4" t="inlineStr">
        <is>
          <t xml:space="preserve"> </t>
        </is>
      </c>
    </row>
    <row r="4">
      <c r="A4" s="4" t="inlineStr">
        <is>
          <t>Segments and Geographic Area Analysis</t>
        </is>
      </c>
      <c r="B4" s="4" t="inlineStr">
        <is>
          <t xml:space="preserve">10. Segments and Geographic Area Analysis We provide contract drilling services with different types of offshore drilling rigs and also provide such services in many geographic locations. However, we have aggregated these operations into one reportable segment based on the similarity of economic characteristics due to the nature of the revenue-earning process as it relates to the offshore drilling industry over the operating lives of our drilling rigs and other qualitative factors such as (i) the nature of services provided (contract drilling), (ii) similarity in operations (interchangeable rig crews and shared management and marketing, engineering, marine and maintenance support), (iii) similar regulatory environment (depending on customer and/or location) and (iv) similar contractual arrangements with customers. Our drilling rigs are highly mobile and may be moved to other markets throughout the world in response to market conditions or customer needs. At September 30, 2023 , our active drilling rigs were located offshore four countries in addition to the United States. Revenues by geographic area are presented by attributing revenues to the individual country where the services were performed during the periods presented, which may not be indicative of where the rigs are currently located. The following tables provide information about disaggregated revenue by country (in thousands):
Three Months Ended September 30, 2023
Total Revenues Total
United States $ 123,140 $ 8,885 $ 132,025
United Kingdom 36,207 4,839 41,046
Senegal 29,365 3,539 32,904
Brazil 18,982 — 18,982
Australia 17,235 2,766 20,001
Total $ 224,929 $ 20,029 $ 244,958
Nine Months Ended September 30, 2023
Total Revenues Total
United States $ 357,650 $ 29,974 $ 387,624
United Kingdom 113,750 10,491 124,241
Senegal 135,360 9,247 144,607
Brazil 60,710 — 60,710
Australia 36,832 4,528 41,360
Total $ 704,302 $ 54,240 $ 758,542
Three Months Ended September 30, 2022
Total Revenues Total
United States $ 70,970 $ 26,917 $ 97,887
United Kingdom 26,111 2,520 28,631
Senegal 46,274 2,603 48,877
Brazil 21,564 — 21,564
Australia 24,616 4,049 28,665
Myanmar 326 123 449
Total $ 189,861 $ 36,212 $ 226,073
Nine Months Ended September 30, 2022
Total Revenues Total
United States $ 226,425 $ 69,121 $ 295,546
United Kingdom 47,506 6,407 53,913
Senegal 100,094 8,451 108,545
Brazil 60,583 — 60,583
Australia 72,475 10,095 82,570
Myanmar 9,909 6,948 16,857
Total $ 516,992 $ 101,022 $ 618,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5">
      <c r="A5" s="4" t="inlineStr">
        <is>
          <t>Restricted Cash</t>
        </is>
      </c>
      <c r="B5" s="4" t="inlineStr">
        <is>
          <t>Restricted Cash We maintain a restricted cash bank account which is subject to restrictions pursuant to a management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September 30, 2023 and December 31, 2022, our restricted cash was considered to be current and was recorded in “Restricted cash” in our unaudited Condensed Consolidated Balance Sheets.</t>
        </is>
      </c>
    </row>
    <row r="6">
      <c r="A6" s="4" t="inlineStr">
        <is>
          <t>Assets held for Sale</t>
        </is>
      </c>
      <c r="B6" s="4" t="inlineStr">
        <is>
          <t>Asset Held for Sale We reported the $ 1.0 million carrying value of the Ocean Monarch as “Asset held for sale” in our unaudited Condensed Consolidated Balance Sheet at September 30, 2023. A broker has been engaged to assist in marketing the rig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related to our contracts with customers (in thousands):
September 30, December 31,
2023 2022
Trade receivables $ 170,596 $ 155,956
Current contract assets (1) 4,324 141
Current contract liabilities (deferred revenue) (1) ( 4,888 ) ( 11,513 )
Noncurrent contract liabilities (deferred revenue) (1) — ( 48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row r="5">
      <c r="A5" s="4" t="inlineStr">
        <is>
          <t>Summary of Significant Changes in Contract Assets and Contract Liabilities Balances</t>
        </is>
      </c>
      <c r="B5" s="4" t="inlineStr">
        <is>
          <t>Changes in the contract assets and the contract liabilities balances during the period are as follows (in thousands):
Contract Contract
Assets Liabilities
Balance as of December 31, 2022 $ 141 $ ( 12,000 )
Decrease due to amortization of revenue included in the beginning contract liability balance — 9,266
Increase due to cash received, excluding amounts recognized as revenue during the period — ( 2,154 )
Increase due to revenue recognized during the period but contingent on future performance 6,551 —
Decrease due to transfer to receivables during the period ( 2,368 ) —
Balance as of September 30, 2023 $ 4,324 $ ( 4,888 )</t>
        </is>
      </c>
    </row>
    <row r="6">
      <c r="A6" s="4" t="inlineStr">
        <is>
          <t>Summary of Specified Types Revenue Expected to be Recognized in Future Related to Unsatisfied Performance Obligations</t>
        </is>
      </c>
      <c r="B6" s="4" t="inlineStr">
        <is>
          <t>The following table reflects the specified types of revenue expected to be recognized in the future related to unsatisfied performance obligations as of September 30, 2023 (in thousands):
For the Years Ending December 31,
2023 (1) 2024 Total
Mobilization and contract preparation revenue $ ( 633 ) $ ( 933 ) $ ( 1,566 )
Capital modification revenue ( 1,673 ) ( 1,649 ) ( 3,322 )
Total $ ( 2,306 ) $ ( 2,582 ) $ ( 4,888 ) (1) Represents the three-month period beginning October 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ounts Receivable, Net of Allowance for Credit Losses</t>
        </is>
      </c>
      <c r="B4" s="4" t="inlineStr">
        <is>
          <t xml:space="preserve">Accounts receivable, net of allowance for credit losses, consist of the following (in thousands):
September 30, December 31,
2023 2022
Trade receivables $ 170,596 $ 155,956
Value added tax receivables 5,560 6,075
Related party receivables 42 73
Federal income tax receivables — 9,450
Other 925 6,121
177,123 177,675
Allowance for bad debts ( 5,698 ) ( 5,622 )
Total $ 171,425 $ 172,053 </t>
        </is>
      </c>
    </row>
    <row r="5">
      <c r="A5" s="4" t="inlineStr">
        <is>
          <t>Prepaid Expenses and Other Current Assets</t>
        </is>
      </c>
      <c r="B5" s="4" t="inlineStr">
        <is>
          <t xml:space="preserve">Prepaid expenses and other current assets consist of the following (in thousands):
September 30, December 31,
2023 2022
Current income tax asset $ 49,664 $ —
Prepaid taxes 21,918 16,922
Deferred contract costs 17,525 14,373
Collateral deposit 16,773 —
Rig spare parts and supplies 10,824 5,091
Prepaid insurance 4,457 3,022
Current contract assets 4,324 141
Prepaid rig costs 4,185 4,001
Software maintenance agreements and subscriptions 1,560 1,212
Deferred survey costs 1,240 838
Other 3,741 3,095
Total $ 136,211 $ 48,695 </t>
        </is>
      </c>
    </row>
    <row r="6">
      <c r="A6" s="4" t="inlineStr">
        <is>
          <t>Accrued Liabilities</t>
        </is>
      </c>
      <c r="B6" s="4" t="inlineStr">
        <is>
          <t xml:space="preserve">Accrued liabilities consist of the following (in thousands):
September 30, December 31,
2023 2022
Contract advances $ 52,414 $ 52,743
Rig operating costs 36,692 39,288
Payroll and benefits 33,211 29,408
Accrued capital project/upgrade costs 13,764 8,419
Personal injury and other claims 6,198 3,738
Shorebase and administrative costs 5,457 4,365
Current operating lease liability 4,905 13,480
Deferred revenue 4,888 11,513
Interest payable 1,334 1,897
Deposit for equipment sale 1,207 1,670
Other 3,342 264
Total $ 163,412 $ 166,785 </t>
        </is>
      </c>
    </row>
    <row r="7">
      <c r="A7" s="4" t="inlineStr">
        <is>
          <t>Schedule of Other Assets</t>
        </is>
      </c>
      <c r="B7" s="4" t="inlineStr">
        <is>
          <t xml:space="preserve">Other assets consist of the following (in thousands):
September 30, December 31,
2023 2022
Noncurrent deferred tax assets $ 121,264 $ 10,612
Operating lease right of use assets 18,810 30,332
Noncurrent receivables 8,677 13,030
Noncurrent milestone payments 5,804 856
Deferred debt arrangement fees 4,188 6,716
Deferred inspection costs, noncurrent 3,829 2,489
Noncurrent deposits 1,461 1,531
Other 3,420 2,400
Total $ 167,453 $ 67,966 </t>
        </is>
      </c>
    </row>
    <row r="8">
      <c r="A8" s="4" t="inlineStr">
        <is>
          <t>Noncash Operating, Investing and Financing Activities</t>
        </is>
      </c>
      <c r="B8" s="4" t="inlineStr">
        <is>
          <t>Noncash operating, investing and financing activities excluded from the unaudited Condensed Consolidated Statements of Cash Flows and other supplemental cash flow information are as follows (in thousands):
Nine Months Ended
2023 2022
Accrued but unpaid capital expenditures at period end $ 13,764 $ 2,226
Common stock withheld for payroll tax obligations (1) 4,241 3,214
Cash interest payments 30,552 17,718
Cash income taxes paid, net of (refunds):
Foreign 5,603 12,187
U.S. Federal ( 5,019 ) 2,855
State 1 — (1) Represents the cost of 302,833 and 463,951 shares of common stock withheld to satisfy payroll tax obligations incurred as a result of the vesting of restricted stock and restricted stock units during the nine-month periods ended September 30, 2023 and September 30, 2022, re spectively, which is presented as a deduction from stockholders’ equity in “Treasury stock” in our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s and Related Carrying Values of Our Debt Instruments</t>
        </is>
      </c>
      <c r="B4" s="4" t="inlineStr">
        <is>
          <t xml:space="preserve">Fair values and related carrying values of our long-term debt are shown below (in millions).
September 30, 2023 December 31, 2022
Fair Value Carrying Value Fair Value Carrying Value
Second Lien Notes $ 550.4 $ 550.0 $ — $ —
Exit Term Loans — — 91.1 100.0
First Lien Notes — — 78.3 85.3 </t>
        </is>
      </c>
    </row>
    <row r="5">
      <c r="A5" s="4" t="inlineStr">
        <is>
          <t>Recurring Fair Value Measureme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Liabilities Measured at Fair Value on Recurring and Nonrecurring Basis</t>
        </is>
      </c>
      <c r="B7" s="4" t="inlineStr">
        <is>
          <t xml:space="preserve">Assets and liabilities measured at fair value are summarized below (in thousands).
September 30, 2023
Fair Value Measurements Using
Level 1 Level 2 Level 3 Assets (Liabilities) Total Losses for (2)
Recurring fair value measurements:
Short-term investments (1) $ 109,880 $ — $ — $ 109,880 $ —
Liability-classified Director restricted stock units ( 1,417 ) — — ( 1,417 ) ( 413 ) (1) Represents short-term investments in debt securities classified as available-for-sale. As the original maturities of these debt securities are three months or less, we have reported that our $ 109.9 million investment in these debt securities as Cash and cash equivalents in our unaudited Condensed Consolidated Balance Sheet at September 30, 2023. (2) Represents an increase in stock compensation expense due to the “marking-to-market” of liability-classified restricted stock units granted to our non-employee directors. </t>
        </is>
      </c>
    </row>
    <row r="8">
      <c r="A8" s="4" t="inlineStr">
        <is>
          <t>Nonrecurring Fair Value Measureme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Assets Measured at Fair Value on Recurring and Nonrecurring Basis</t>
        </is>
      </c>
      <c r="B10" s="4" t="inlineStr">
        <is>
          <t>December 31, 2022
Fair Value Measurements Using
Level 1 Level 2 Level 3 Liabilities at Total Losses for Year Ended (1)
Recurring fair value measurements:
Liability-classified Director restricted stock units $ ( 1,258 ) $ — $ — $ ( 1,258 ) $ ( 230 ) (1) Represents an increase in stock compensation expense due to the “marking-to-market” of liability-classified restricted stock units granted to our non-employee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Cost and Accumulated Depreciation of Drilling and Other Property and Equipment</t>
        </is>
      </c>
      <c r="B4" s="4" t="inlineStr">
        <is>
          <t xml:space="preserve">Cost and accumulated depreciation of drilling and other property and equipment are summarized as follows (in thousands):
September 30, December 31,
2023 2022
Drilling rigs and equipment $ 1,219,768 $ 1,126,793
Finance lease right of use asset 174,571 174,571
Land and buildings 10,034 10,001
Office equipment and other 3,492 2,515
Cost 1,407,865 1,313,880
Less: accumulated depreciation ( 250,528 ) ( 171,972 )
Drilling and other property and equipment, net $ 1,157,337 $ 1,141,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Carrying Value of Long-term Debt, Net of Unamortized Discount, Premium and Debt Issuance Costs</t>
        </is>
      </c>
      <c r="B4" s="4" t="inlineStr">
        <is>
          <t xml:space="preserve">At September 30, 2023 and December 31, 2022, the carrying value of our long-term debt, net of unamortized discount, premium and debt issuance costs, was comprised as follows (in thousands):
September 30, December 31,
2023 2022
$ 550 Million Senior Secured Second Lien Notes due 2030 $ 535,194 $ —
Exit Debt
Borrowings under Exit RCF — 177,478
$ 100.0 Million Exit Term Loan — 99,190
9.00 %/ 11.00 %/ 13.00 % Senior Secured First Lien PIK Toggle Notes due 2027 — 83,976
Total Exit Debt, net — 360,644
Total long-term debt, net $ 535,194 $ 360,644 </t>
        </is>
      </c>
    </row>
    <row r="5">
      <c r="A5" s="4" t="inlineStr">
        <is>
          <t>Summary of Debt Instrument Redemption</t>
        </is>
      </c>
      <c r="B5" s="4" t="inlineStr">
        <is>
          <t>The following prices are for Second Lien Notes redeemed during the 12-month period commencing on October 1 of the years set forth below, and are expressed as percentages of principal amount:
Redemption Year Price
2026 104.250 %
2027 102.125 %
2028 and thereafter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s and Denominators of Basic and Diluted EPS</t>
        </is>
      </c>
      <c r="B4" s="4" t="inlineStr">
        <is>
          <t xml:space="preserve">A reconciliation of the numerators and denominators of our basic and diluted EPS computations are summarized as follows (in thousands).
Three Months Ended
2023 2022
Net (loss) income – basic and diluted numerator $ ( 145,016 ) $ 5,510
Weighted average shares – basic (denominator): 102,215 100,875
Dilutive effect of stock-based awards — 1,398
Weighted average shares including conversions – diluted (denominator) 102,215 102,273
Nine Months Ended
2023 2022
Net income (loss) – basic and diluted numerator $ 100,996 $ ( 50,773 )
Weighted average shares – basic (denominator): 101,681 100,356
Dilutive effect of stock-based awards 2,575 —
Weighted average shares including conversions – diluted (denominator) 104,256 100,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and Geographic Area Analysis (Tables)</t>
        </is>
      </c>
      <c r="B1" s="2" t="inlineStr">
        <is>
          <t>9 Months Ended</t>
        </is>
      </c>
    </row>
    <row r="2">
      <c r="B2" s="2" t="inlineStr">
        <is>
          <t>Sep. 30, 2023</t>
        </is>
      </c>
    </row>
    <row r="3">
      <c r="A3" s="3" t="inlineStr">
        <is>
          <t>Segment Reporting [Abstract]</t>
        </is>
      </c>
      <c r="B3" s="4" t="inlineStr">
        <is>
          <t xml:space="preserve"> </t>
        </is>
      </c>
    </row>
    <row r="4">
      <c r="A4" s="4" t="inlineStr">
        <is>
          <t>Summary of Information About Disaggregated Revenue by Country</t>
        </is>
      </c>
      <c r="B4" s="4" t="inlineStr">
        <is>
          <t xml:space="preserve">The following tables provide information about disaggregated revenue by country (in thousands):
Three Months Ended September 30, 2023
Total Revenues Total
United States $ 123,140 $ 8,885 $ 132,025
United Kingdom 36,207 4,839 41,046
Senegal 29,365 3,539 32,904
Brazil 18,982 — 18,982
Australia 17,235 2,766 20,001
Total $ 224,929 $ 20,029 $ 244,958
Nine Months Ended September 30, 2023
Total Revenues Total
United States $ 357,650 $ 29,974 $ 387,624
United Kingdom 113,750 10,491 124,241
Senegal 135,360 9,247 144,607
Brazil 60,710 — 60,710
Australia 36,832 4,528 41,360
Total $ 704,302 $ 54,240 $ 758,542
Three Months Ended September 30, 2022
Total Revenues Total
United States $ 70,970 $ 26,917 $ 97,887
United Kingdom 26,111 2,520 28,631
Senegal 46,274 2,603 48,877
Brazil 21,564 — 21,564
Australia 24,616 4,049 28,665
Myanmar 326 123 449
Total $ 189,861 $ 36,212 $ 226,073
Nine Months Ended September 30, 2022
Total Revenues Total
United States $ 226,425 $ 69,121 $ 295,546
United Kingdom 47,506 6,407 53,913
Senegal 100,094 8,451 108,545
Brazil 60,583 — 60,583
Australia 72,475 10,095 82,570
Myanmar 9,909 6,948 16,857
Total $ 516,992 $ 101,022 $ 618,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eneral Information - Additional Information (Detail) $ in Millions</t>
        </is>
      </c>
      <c r="B1" s="2" t="inlineStr">
        <is>
          <t>9 Months Ended</t>
        </is>
      </c>
    </row>
    <row r="2">
      <c r="B2" s="2" t="inlineStr">
        <is>
          <t>Sep. 30, 2023 USD ($)</t>
        </is>
      </c>
    </row>
    <row r="3">
      <c r="A3" s="3" t="inlineStr">
        <is>
          <t>Restricted Cash And Cash Equivalents Items [Line Items]</t>
        </is>
      </c>
      <c r="B3" s="4" t="inlineStr">
        <is>
          <t xml:space="preserve"> </t>
        </is>
      </c>
    </row>
    <row r="4">
      <c r="A4" s="4" t="inlineStr">
        <is>
          <t>Restricted cash, nature of restriction, description</t>
        </is>
      </c>
      <c r="B4" s="4" t="inlineStr">
        <is>
          <t>We maintain a restricted cash bank account which is subject to restrictions pursuant to a management services agreement with an offshore drilling company.</t>
        </is>
      </c>
    </row>
    <row r="5">
      <c r="A5" s="4" t="inlineStr">
        <is>
          <t>Ocean Valor [Member]</t>
        </is>
      </c>
      <c r="B5" s="4" t="inlineStr">
        <is>
          <t xml:space="preserve"> </t>
        </is>
      </c>
    </row>
    <row r="6">
      <c r="A6" s="3" t="inlineStr">
        <is>
          <t>Restricted Cash And Cash Equivalents Items [Line Items]</t>
        </is>
      </c>
      <c r="B6" s="4" t="inlineStr">
        <is>
          <t xml:space="preserve"> </t>
        </is>
      </c>
    </row>
    <row r="7">
      <c r="A7" s="4" t="inlineStr">
        <is>
          <t>Net book value of assets</t>
        </is>
      </c>
      <c r="B7"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v>
      </c>
      <c r="C8" s="5" t="n">
        <v>750000</v>
      </c>
    </row>
    <row r="9">
      <c r="A9" s="4" t="inlineStr">
        <is>
          <t>Common stock, shares issued</t>
        </is>
      </c>
      <c r="B9" s="5" t="n">
        <v>103189</v>
      </c>
      <c r="C9" s="5" t="n">
        <v>101884</v>
      </c>
    </row>
    <row r="10">
      <c r="A10" s="4" t="inlineStr">
        <is>
          <t>Common stock, shares outstanding</t>
        </is>
      </c>
      <c r="B10" s="5" t="n">
        <v>102322</v>
      </c>
      <c r="C10" s="5" t="n">
        <v>101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9 Months Ended</t>
        </is>
      </c>
    </row>
    <row r="2">
      <c r="B2" s="2" t="inlineStr">
        <is>
          <t>Sep. 30, 2023</t>
        </is>
      </c>
    </row>
    <row r="3">
      <c r="A3" s="4" t="inlineStr">
        <is>
          <t>Minimum [Member]</t>
        </is>
      </c>
      <c r="B3" s="4" t="inlineStr">
        <is>
          <t xml:space="preserve"> </t>
        </is>
      </c>
    </row>
    <row r="4">
      <c r="A4" s="3" t="inlineStr">
        <is>
          <t>Revenue From Contract With Customers [Line Items]</t>
        </is>
      </c>
      <c r="B4" s="4" t="inlineStr">
        <is>
          <t xml:space="preserve"> </t>
        </is>
      </c>
    </row>
    <row r="5">
      <c r="A5" s="4" t="inlineStr">
        <is>
          <t>Initial term of contract</t>
        </is>
      </c>
      <c r="B5" s="4" t="inlineStr">
        <is>
          <t>2 months</t>
        </is>
      </c>
    </row>
    <row r="6">
      <c r="A6" s="4" t="inlineStr">
        <is>
          <t>Maximum [Member]</t>
        </is>
      </c>
      <c r="B6" s="4" t="inlineStr">
        <is>
          <t xml:space="preserve"> </t>
        </is>
      </c>
    </row>
    <row r="7">
      <c r="A7" s="3" t="inlineStr">
        <is>
          <t>Revenue From Contract With Customers [Line Items]</t>
        </is>
      </c>
      <c r="B7" s="4" t="inlineStr">
        <is>
          <t xml:space="preserve"> </t>
        </is>
      </c>
    </row>
    <row r="8">
      <c r="A8" s="4" t="inlineStr">
        <is>
          <t>Initial term of contract</t>
        </is>
      </c>
      <c r="B8" s="4" t="inlineStr">
        <is>
          <t>60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Information about Receivables, Contract Assets and Contract Liabilities from Contracts with Customers (Detail) - USD ($) $ in Thousands</t>
        </is>
      </c>
      <c r="C1" s="2" t="inlineStr">
        <is>
          <t>Sep. 30, 2023</t>
        </is>
      </c>
      <c r="D1" s="2" t="inlineStr">
        <is>
          <t>Dec. 31, 2022</t>
        </is>
      </c>
    </row>
    <row r="2">
      <c r="A2" s="3" t="inlineStr">
        <is>
          <t>Revenue from Contract with Customer [Abstract]</t>
        </is>
      </c>
      <c r="C2" s="4" t="inlineStr">
        <is>
          <t xml:space="preserve"> </t>
        </is>
      </c>
      <c r="D2" s="4" t="inlineStr">
        <is>
          <t xml:space="preserve"> </t>
        </is>
      </c>
    </row>
    <row r="3">
      <c r="A3" s="4" t="inlineStr">
        <is>
          <t>Trade receivables</t>
        </is>
      </c>
      <c r="C3" s="6" t="n">
        <v>170596</v>
      </c>
      <c r="D3" s="6" t="n">
        <v>155956</v>
      </c>
    </row>
    <row r="4">
      <c r="A4" s="4" t="inlineStr">
        <is>
          <t>Current contract assets</t>
        </is>
      </c>
      <c r="B4" s="4" t="inlineStr">
        <is>
          <t>[1]</t>
        </is>
      </c>
      <c r="C4" s="5" t="n">
        <v>4324</v>
      </c>
      <c r="D4" s="5" t="n">
        <v>141</v>
      </c>
    </row>
    <row r="5">
      <c r="A5" s="4" t="inlineStr">
        <is>
          <t>Current contract liabilities (deferred revenue)</t>
        </is>
      </c>
      <c r="B5" s="4" t="inlineStr">
        <is>
          <t>[1]</t>
        </is>
      </c>
      <c r="C5" s="5" t="n">
        <v>-4888</v>
      </c>
      <c r="D5" s="5" t="n">
        <v>-11513</v>
      </c>
    </row>
    <row r="6">
      <c r="A6" s="4" t="inlineStr">
        <is>
          <t>Noncurrent contract liabilities (deferred revenue)</t>
        </is>
      </c>
      <c r="B6" s="4" t="inlineStr">
        <is>
          <t>[1]</t>
        </is>
      </c>
      <c r="C6" s="6" t="n">
        <v>0</v>
      </c>
      <c r="D6" s="6" t="n">
        <v>-487</v>
      </c>
    </row>
    <row r="7"/>
    <row r="8">
      <c r="A8"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7:C7"/>
    <mergeCell ref="A8:C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Significant Changes in Contract Assets and Contract Liabilities Balances (Detail)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Balance as of December 31, 2022</t>
        </is>
      </c>
      <c r="B4" s="6" t="n">
        <v>141</v>
      </c>
    </row>
    <row r="5">
      <c r="A5" s="4" t="inlineStr">
        <is>
          <t>Balance as of December 31, 2022</t>
        </is>
      </c>
      <c r="B5" s="5" t="n">
        <v>-12000</v>
      </c>
    </row>
    <row r="6">
      <c r="A6" s="4" t="inlineStr">
        <is>
          <t>Decrease due to amortization of revenue included in the beginning contract liability balance</t>
        </is>
      </c>
      <c r="B6" s="5" t="n">
        <v>9266</v>
      </c>
    </row>
    <row r="7">
      <c r="A7" s="4" t="inlineStr">
        <is>
          <t>Increase due to cash received, excluding amounts recognized as revenue during the period</t>
        </is>
      </c>
      <c r="B7" s="5" t="n">
        <v>-2154</v>
      </c>
    </row>
    <row r="8">
      <c r="A8" s="4" t="inlineStr">
        <is>
          <t>Increase due to revenue recognized during the period but contingent on future performance</t>
        </is>
      </c>
      <c r="B8" s="5" t="n">
        <v>6551</v>
      </c>
    </row>
    <row r="9">
      <c r="A9" s="4" t="inlineStr">
        <is>
          <t>Decrease due to transfer to receivables during the period</t>
        </is>
      </c>
      <c r="B9" s="5" t="n">
        <v>-2368</v>
      </c>
    </row>
    <row r="10">
      <c r="A10" s="4" t="inlineStr">
        <is>
          <t>Balance as of September 30, 2023</t>
        </is>
      </c>
      <c r="B10" s="5" t="n">
        <v>4324</v>
      </c>
    </row>
    <row r="11">
      <c r="A11" s="4" t="inlineStr">
        <is>
          <t>Balance as of September 30, 2023</t>
        </is>
      </c>
      <c r="B11" s="6" t="n">
        <v>-48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from Contracts with Customers - Summary of Specified Types of Revenue Expected to be Recognized in Future Related to Unsatisfied Performance Obligations (Detail)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488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Revenue remaining performance obligation</t>
        </is>
      </c>
      <c r="B7" s="6" t="n">
        <v>-2306</v>
      </c>
      <c r="C7" s="4" t="inlineStr">
        <is>
          <t>[1]</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t>
        </is>
      </c>
      <c r="B11" s="6" t="n">
        <v>-2582</v>
      </c>
    </row>
    <row r="12">
      <c r="A12" s="4" t="inlineStr">
        <is>
          <t>Mobilization And Contract Preparation Revenue [Member]</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5" t="n">
        <v>-1566</v>
      </c>
    </row>
    <row r="15">
      <c r="A15" s="4" t="inlineStr">
        <is>
          <t>Mobilization And Contract Preparation Revenue [Member] | Revenue, Remaining Performance Obligation, Expected Timing of Satisfaction, Start Date [Axis]: 2023-10-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t>
        </is>
      </c>
      <c r="B17" s="5" t="n">
        <v>-633</v>
      </c>
      <c r="C17" s="4" t="inlineStr">
        <is>
          <t>[1]</t>
        </is>
      </c>
    </row>
    <row r="18">
      <c r="A18" s="4" t="inlineStr">
        <is>
          <t>Mobilization And Contract Preparation Revenue [Member] | Revenue, Remaining Performance Obligation, Expected Timing of Satisfaction, Start Date [Axis]: 2024-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5" t="n">
        <v>-933</v>
      </c>
    </row>
    <row r="21">
      <c r="A21" s="4" t="inlineStr">
        <is>
          <t>Capital Modification Revenue [Member]</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t>
        </is>
      </c>
      <c r="B23" s="5" t="n">
        <v>-3322</v>
      </c>
    </row>
    <row r="24">
      <c r="A24" s="4" t="inlineStr">
        <is>
          <t>Capital Modification Revenue [Member] | Revenue, Remaining Performance Obligation, Expected Timing of Satisfaction, Start Date [Axis]: 2023-10-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5" t="n">
        <v>-1673</v>
      </c>
      <c r="C26" s="4" t="inlineStr">
        <is>
          <t>[1]</t>
        </is>
      </c>
    </row>
    <row r="27">
      <c r="A27" s="4" t="inlineStr">
        <is>
          <t>Capital Modification Revenue [Member] | Revenue, Remaining Performance Obligation, Expected Timing of Satisfaction, Start Date [Axis]: 2024-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t>
        </is>
      </c>
      <c r="B29" s="6" t="n">
        <v>-1649</v>
      </c>
    </row>
    <row r="30"/>
    <row r="31">
      <c r="A31" s="4" t="inlineStr">
        <is>
          <t>[1] Represents the three-month period beginning October 1, 2023.</t>
        </is>
      </c>
    </row>
  </sheetData>
  <mergeCells count="3">
    <mergeCell ref="B1:C1"/>
    <mergeCell ref="A30:C30"/>
    <mergeCell ref="A31:C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of Allowance for Credit Losses (Detail)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rade receivables</t>
        </is>
      </c>
      <c r="B3" s="6" t="n">
        <v>170596</v>
      </c>
      <c r="C3" s="6" t="n">
        <v>155956</v>
      </c>
    </row>
    <row r="4">
      <c r="A4" s="4" t="inlineStr">
        <is>
          <t>Value added tax receivables</t>
        </is>
      </c>
      <c r="B4" s="5" t="n">
        <v>5560</v>
      </c>
      <c r="C4" s="5" t="n">
        <v>6075</v>
      </c>
    </row>
    <row r="5">
      <c r="A5" s="4" t="inlineStr">
        <is>
          <t>Federal income tax receivables</t>
        </is>
      </c>
      <c r="B5" s="5" t="n">
        <v>0</v>
      </c>
      <c r="C5" s="5" t="n">
        <v>9450</v>
      </c>
    </row>
    <row r="6">
      <c r="A6" s="4" t="inlineStr">
        <is>
          <t>Other</t>
        </is>
      </c>
      <c r="B6" s="5" t="n">
        <v>925</v>
      </c>
      <c r="C6" s="5" t="n">
        <v>6121</v>
      </c>
    </row>
    <row r="7">
      <c r="A7" s="4" t="inlineStr">
        <is>
          <t>Receivables Gross Current, Total</t>
        </is>
      </c>
      <c r="B7" s="5" t="n">
        <v>177123</v>
      </c>
      <c r="C7" s="5" t="n">
        <v>177675</v>
      </c>
    </row>
    <row r="8">
      <c r="A8" s="4" t="inlineStr">
        <is>
          <t>Allowance for bad debts</t>
        </is>
      </c>
      <c r="B8" s="5" t="n">
        <v>-5698</v>
      </c>
      <c r="C8" s="5" t="n">
        <v>-5622</v>
      </c>
    </row>
    <row r="9">
      <c r="A9" s="4" t="inlineStr">
        <is>
          <t>Accounts receivable, net</t>
        </is>
      </c>
      <c r="B9" s="5" t="n">
        <v>171425</v>
      </c>
      <c r="C9" s="5" t="n">
        <v>172053</v>
      </c>
    </row>
    <row r="10">
      <c r="A10" s="4" t="inlineStr">
        <is>
          <t>Related Party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Related party receivables</t>
        </is>
      </c>
      <c r="B12" s="6" t="n">
        <v>42</v>
      </c>
      <c r="C12" s="6" t="n">
        <v>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Prepaid Expenses and Other Current Assets (Detail) - USD ($) $ in Thousands</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Current income tax asset</t>
        </is>
      </c>
      <c r="C3" s="6" t="n">
        <v>49664</v>
      </c>
      <c r="D3" s="6" t="n">
        <v>0</v>
      </c>
    </row>
    <row r="4">
      <c r="A4" s="4" t="inlineStr">
        <is>
          <t>Prepaid taxes</t>
        </is>
      </c>
      <c r="C4" s="5" t="n">
        <v>21918</v>
      </c>
      <c r="D4" s="5" t="n">
        <v>16922</v>
      </c>
    </row>
    <row r="5">
      <c r="A5" s="4" t="inlineStr">
        <is>
          <t>Deferred contract costs</t>
        </is>
      </c>
      <c r="C5" s="5" t="n">
        <v>17525</v>
      </c>
      <c r="D5" s="5" t="n">
        <v>14373</v>
      </c>
    </row>
    <row r="6">
      <c r="A6" s="4" t="inlineStr">
        <is>
          <t>Collateral deposit</t>
        </is>
      </c>
      <c r="C6" s="5" t="n">
        <v>16773</v>
      </c>
      <c r="D6" s="5" t="n">
        <v>0</v>
      </c>
    </row>
    <row r="7">
      <c r="A7" s="4" t="inlineStr">
        <is>
          <t>Rig spare parts and supplies</t>
        </is>
      </c>
      <c r="C7" s="5" t="n">
        <v>10824</v>
      </c>
      <c r="D7" s="5" t="n">
        <v>5091</v>
      </c>
    </row>
    <row r="8">
      <c r="A8" s="4" t="inlineStr">
        <is>
          <t>Prepaid Insurance</t>
        </is>
      </c>
      <c r="C8" s="5" t="n">
        <v>4457</v>
      </c>
      <c r="D8" s="5" t="n">
        <v>3022</v>
      </c>
    </row>
    <row r="9">
      <c r="A9" s="4" t="inlineStr">
        <is>
          <t>Current contract assets</t>
        </is>
      </c>
      <c r="B9" s="4" t="inlineStr">
        <is>
          <t>[1]</t>
        </is>
      </c>
      <c r="C9" s="5" t="n">
        <v>4324</v>
      </c>
      <c r="D9" s="5" t="n">
        <v>141</v>
      </c>
    </row>
    <row r="10">
      <c r="A10" s="4" t="inlineStr">
        <is>
          <t>Prepaid rig costs</t>
        </is>
      </c>
      <c r="C10" s="5" t="n">
        <v>4185</v>
      </c>
      <c r="D10" s="5" t="n">
        <v>4001</v>
      </c>
    </row>
    <row r="11">
      <c r="A11" s="4" t="inlineStr">
        <is>
          <t>Software maintenance agreements and subscriptions</t>
        </is>
      </c>
      <c r="C11" s="5" t="n">
        <v>1560</v>
      </c>
      <c r="D11" s="5" t="n">
        <v>1212</v>
      </c>
    </row>
    <row r="12">
      <c r="A12" s="4" t="inlineStr">
        <is>
          <t>Deferred survey costs</t>
        </is>
      </c>
      <c r="C12" s="5" t="n">
        <v>1240</v>
      </c>
      <c r="D12" s="5" t="n">
        <v>838</v>
      </c>
    </row>
    <row r="13">
      <c r="A13" s="4" t="inlineStr">
        <is>
          <t>Other</t>
        </is>
      </c>
      <c r="C13" s="5" t="n">
        <v>3741</v>
      </c>
      <c r="D13" s="5" t="n">
        <v>3095</v>
      </c>
    </row>
    <row r="14">
      <c r="A14" s="4" t="inlineStr">
        <is>
          <t>Change in prepaid expenses and other current assets</t>
        </is>
      </c>
      <c r="C14" s="6" t="n">
        <v>136211</v>
      </c>
      <c r="D14" s="6" t="n">
        <v>48695</v>
      </c>
    </row>
    <row r="15"/>
    <row r="16">
      <c r="A16"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Accrued Liabilities (Detail) - USD ($) $ in Thousands</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Contract advances</t>
        </is>
      </c>
      <c r="C3" s="6" t="n">
        <v>52414</v>
      </c>
      <c r="D3" s="6" t="n">
        <v>52743</v>
      </c>
    </row>
    <row r="4">
      <c r="A4" s="4" t="inlineStr">
        <is>
          <t>Rig operating costs</t>
        </is>
      </c>
      <c r="C4" s="5" t="n">
        <v>36692</v>
      </c>
      <c r="D4" s="5" t="n">
        <v>39288</v>
      </c>
    </row>
    <row r="5">
      <c r="A5" s="4" t="inlineStr">
        <is>
          <t>Payroll and benefits</t>
        </is>
      </c>
      <c r="C5" s="5" t="n">
        <v>33211</v>
      </c>
      <c r="D5" s="5" t="n">
        <v>29408</v>
      </c>
    </row>
    <row r="6">
      <c r="A6" s="4" t="inlineStr">
        <is>
          <t>Accrued capital project/upgrade costs</t>
        </is>
      </c>
      <c r="C6" s="5" t="n">
        <v>13764</v>
      </c>
      <c r="D6" s="5" t="n">
        <v>8419</v>
      </c>
    </row>
    <row r="7">
      <c r="A7" s="4" t="inlineStr">
        <is>
          <t>Personal injury and other claims</t>
        </is>
      </c>
      <c r="C7" s="5" t="n">
        <v>6198</v>
      </c>
      <c r="D7" s="5" t="n">
        <v>3738</v>
      </c>
    </row>
    <row r="8">
      <c r="A8" s="4" t="inlineStr">
        <is>
          <t>Shorebase and administrative costs</t>
        </is>
      </c>
      <c r="C8" s="5" t="n">
        <v>5457</v>
      </c>
      <c r="D8" s="5" t="n">
        <v>4365</v>
      </c>
    </row>
    <row r="9">
      <c r="A9" s="4" t="inlineStr">
        <is>
          <t>Current operating lease liability</t>
        </is>
      </c>
      <c r="C9" s="5" t="n">
        <v>4905</v>
      </c>
      <c r="D9" s="5" t="n">
        <v>13480</v>
      </c>
    </row>
    <row r="10">
      <c r="A10" s="4" t="inlineStr">
        <is>
          <t>Deferred revenue</t>
        </is>
      </c>
      <c r="B10" s="4" t="inlineStr">
        <is>
          <t>[1]</t>
        </is>
      </c>
      <c r="C10" s="5" t="n">
        <v>4888</v>
      </c>
      <c r="D10" s="5" t="n">
        <v>11513</v>
      </c>
    </row>
    <row r="11">
      <c r="A11" s="4" t="inlineStr">
        <is>
          <t>Interest payable</t>
        </is>
      </c>
      <c r="C11" s="5" t="n">
        <v>1334</v>
      </c>
      <c r="D11" s="5" t="n">
        <v>1897</v>
      </c>
    </row>
    <row r="12">
      <c r="A12" s="4" t="inlineStr">
        <is>
          <t>Deposit for equipment sale</t>
        </is>
      </c>
      <c r="C12" s="5" t="n">
        <v>1207</v>
      </c>
      <c r="D12" s="5" t="n">
        <v>1670</v>
      </c>
    </row>
    <row r="13">
      <c r="A13" s="4" t="inlineStr">
        <is>
          <t>Other</t>
        </is>
      </c>
      <c r="C13" s="5" t="n">
        <v>3342</v>
      </c>
      <c r="D13" s="5" t="n">
        <v>264</v>
      </c>
    </row>
    <row r="14">
      <c r="A14" s="4" t="inlineStr">
        <is>
          <t>Change in accrued liabilities</t>
        </is>
      </c>
      <c r="C14" s="6" t="n">
        <v>163412</v>
      </c>
      <c r="D14" s="6" t="n">
        <v>166785</v>
      </c>
    </row>
    <row r="15"/>
    <row r="16">
      <c r="A16"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5:C15"/>
    <mergeCell ref="A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current deferred tax assets</t>
        </is>
      </c>
      <c r="B3" s="6" t="n">
        <v>121264</v>
      </c>
      <c r="C3" s="6" t="n">
        <v>10612</v>
      </c>
    </row>
    <row r="4">
      <c r="A4" s="4" t="inlineStr">
        <is>
          <t>Operating lease right of use assets</t>
        </is>
      </c>
      <c r="B4" s="5" t="n">
        <v>18810</v>
      </c>
      <c r="C4" s="5" t="n">
        <v>30332</v>
      </c>
    </row>
    <row r="5">
      <c r="A5" s="4" t="inlineStr">
        <is>
          <t>Noncurrent Receivables</t>
        </is>
      </c>
      <c r="B5" s="5" t="n">
        <v>8677</v>
      </c>
      <c r="C5" s="5" t="n">
        <v>13030</v>
      </c>
    </row>
    <row r="6">
      <c r="A6" s="4" t="inlineStr">
        <is>
          <t>Noncurrent milestone payments</t>
        </is>
      </c>
      <c r="B6" s="5" t="n">
        <v>5804</v>
      </c>
      <c r="C6" s="5" t="n">
        <v>856</v>
      </c>
    </row>
    <row r="7">
      <c r="A7" s="4" t="inlineStr">
        <is>
          <t>Deferred debt arrangement fees</t>
        </is>
      </c>
      <c r="B7" s="5" t="n">
        <v>4188</v>
      </c>
      <c r="C7" s="5" t="n">
        <v>6716</v>
      </c>
    </row>
    <row r="8">
      <c r="A8" s="4" t="inlineStr">
        <is>
          <t>Deferred inspection costs, noncurrent</t>
        </is>
      </c>
      <c r="B8" s="5" t="n">
        <v>3829</v>
      </c>
      <c r="C8" s="5" t="n">
        <v>2489</v>
      </c>
    </row>
    <row r="9">
      <c r="A9" s="4" t="inlineStr">
        <is>
          <t>Noncurrent deposits</t>
        </is>
      </c>
      <c r="B9" s="5" t="n">
        <v>1461</v>
      </c>
      <c r="C9" s="5" t="n">
        <v>1531</v>
      </c>
    </row>
    <row r="10">
      <c r="A10" s="4" t="inlineStr">
        <is>
          <t>Other</t>
        </is>
      </c>
      <c r="B10" s="5" t="n">
        <v>3420</v>
      </c>
      <c r="C10" s="5" t="n">
        <v>2400</v>
      </c>
    </row>
    <row r="11">
      <c r="A11" s="4" t="inlineStr">
        <is>
          <t>Change in other assets</t>
        </is>
      </c>
      <c r="B11" s="6" t="n">
        <v>167453</v>
      </c>
      <c r="C11" s="6" t="n">
        <v>679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Detail) - USD ($) $ in Thousands</t>
        </is>
      </c>
      <c r="B1" s="2" t="inlineStr">
        <is>
          <t>9 Months Ended</t>
        </is>
      </c>
    </row>
    <row r="2">
      <c r="B2" s="2" t="inlineStr">
        <is>
          <t>Sep. 30, 2023</t>
        </is>
      </c>
      <c r="C2" s="2" t="inlineStr">
        <is>
          <t>Sep. 30, 2022</t>
        </is>
      </c>
    </row>
    <row r="3">
      <c r="A3" s="3" t="inlineStr">
        <is>
          <t>Condensed Financial Statements, Captions [Line Items]</t>
        </is>
      </c>
      <c r="B3" s="4" t="inlineStr">
        <is>
          <t xml:space="preserve"> </t>
        </is>
      </c>
      <c r="C3" s="4" t="inlineStr">
        <is>
          <t xml:space="preserve"> </t>
        </is>
      </c>
    </row>
    <row r="4">
      <c r="A4" s="4" t="inlineStr">
        <is>
          <t>Accrued but unpaid capital expenditures at period end</t>
        </is>
      </c>
      <c r="B4" s="6" t="n">
        <v>13764</v>
      </c>
      <c r="C4" s="6" t="n">
        <v>2226</v>
      </c>
    </row>
    <row r="5">
      <c r="A5" s="4" t="inlineStr">
        <is>
          <t>Common stock withheld for payroll tax obligations</t>
        </is>
      </c>
      <c r="B5" s="5" t="n">
        <v>4241</v>
      </c>
      <c r="C5" s="5" t="n">
        <v>3214</v>
      </c>
    </row>
    <row r="6">
      <c r="A6" s="4" t="inlineStr">
        <is>
          <t>Cash interest payments</t>
        </is>
      </c>
      <c r="B6" s="5" t="n">
        <v>30552</v>
      </c>
      <c r="C6" s="5" t="n">
        <v>17718</v>
      </c>
    </row>
    <row r="7">
      <c r="A7" s="4" t="inlineStr">
        <is>
          <t>Foreign [Member]</t>
        </is>
      </c>
      <c r="B7" s="4" t="inlineStr">
        <is>
          <t xml:space="preserve"> </t>
        </is>
      </c>
      <c r="C7" s="4" t="inlineStr">
        <is>
          <t xml:space="preserve"> </t>
        </is>
      </c>
    </row>
    <row r="8">
      <c r="A8" s="3" t="inlineStr">
        <is>
          <t>Cash income taxes paid, net of (refunds):</t>
        </is>
      </c>
      <c r="B8" s="4" t="inlineStr">
        <is>
          <t xml:space="preserve"> </t>
        </is>
      </c>
      <c r="C8" s="4" t="inlineStr">
        <is>
          <t xml:space="preserve"> </t>
        </is>
      </c>
    </row>
    <row r="9">
      <c r="A9" s="4" t="inlineStr">
        <is>
          <t>Cash income taxes paid, net of refunds</t>
        </is>
      </c>
      <c r="B9" s="5" t="n">
        <v>5603</v>
      </c>
      <c r="C9" s="5" t="n">
        <v>12187</v>
      </c>
    </row>
    <row r="10">
      <c r="A10" s="4" t="inlineStr">
        <is>
          <t>Domestic [Member]</t>
        </is>
      </c>
      <c r="B10" s="4" t="inlineStr">
        <is>
          <t xml:space="preserve"> </t>
        </is>
      </c>
      <c r="C10" s="4" t="inlineStr">
        <is>
          <t xml:space="preserve"> </t>
        </is>
      </c>
    </row>
    <row r="11">
      <c r="A11" s="3" t="inlineStr">
        <is>
          <t>Cash income taxes paid, net of (refunds):</t>
        </is>
      </c>
      <c r="B11" s="4" t="inlineStr">
        <is>
          <t xml:space="preserve"> </t>
        </is>
      </c>
      <c r="C11" s="4" t="inlineStr">
        <is>
          <t xml:space="preserve"> </t>
        </is>
      </c>
    </row>
    <row r="12">
      <c r="A12" s="4" t="inlineStr">
        <is>
          <t>Cash income taxes paid, net of refunds</t>
        </is>
      </c>
      <c r="B12" s="5" t="n">
        <v>-5019</v>
      </c>
      <c r="C12" s="5" t="n">
        <v>2855</v>
      </c>
    </row>
    <row r="13">
      <c r="A13" s="4" t="inlineStr">
        <is>
          <t>State [Member]</t>
        </is>
      </c>
      <c r="B13" s="4" t="inlineStr">
        <is>
          <t xml:space="preserve"> </t>
        </is>
      </c>
      <c r="C13" s="4" t="inlineStr">
        <is>
          <t xml:space="preserve"> </t>
        </is>
      </c>
    </row>
    <row r="14">
      <c r="A14" s="3" t="inlineStr">
        <is>
          <t>Cash income taxes paid, net of (refunds):</t>
        </is>
      </c>
      <c r="B14" s="4" t="inlineStr">
        <is>
          <t xml:space="preserve"> </t>
        </is>
      </c>
      <c r="C14" s="4" t="inlineStr">
        <is>
          <t xml:space="preserve"> </t>
        </is>
      </c>
    </row>
    <row r="15">
      <c r="A15" s="4" t="inlineStr">
        <is>
          <t>Cash income taxes paid, net of refunds</t>
        </is>
      </c>
      <c r="B15" s="6" t="n">
        <v>1</v>
      </c>
      <c r="C1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Detail) (Parenthetical) - shares</t>
        </is>
      </c>
      <c r="B1" s="2" t="inlineStr">
        <is>
          <t>9 Months Ended</t>
        </is>
      </c>
    </row>
    <row r="2">
      <c r="B2" s="2" t="inlineStr">
        <is>
          <t>Sep. 30, 2023</t>
        </is>
      </c>
      <c r="C2" s="2" t="inlineStr">
        <is>
          <t>Sep. 30, 2022</t>
        </is>
      </c>
    </row>
    <row r="3">
      <c r="A3" s="4" t="inlineStr">
        <is>
          <t>Restricted Stock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Number of shares of common stock withheld</t>
        </is>
      </c>
      <c r="B5" s="5" t="n">
        <v>302833</v>
      </c>
      <c r="C5" s="5" t="n">
        <v>4639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4958</v>
      </c>
      <c r="C4" s="6" t="n">
        <v>226073</v>
      </c>
      <c r="D4" s="6" t="n">
        <v>758542</v>
      </c>
      <c r="E4" s="6" t="n">
        <v>6180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t>
        </is>
      </c>
      <c r="B6" s="5" t="n">
        <v>27785</v>
      </c>
      <c r="C6" s="5" t="n">
        <v>26069</v>
      </c>
      <c r="D6" s="5" t="n">
        <v>83596</v>
      </c>
      <c r="E6" s="5" t="n">
        <v>78714</v>
      </c>
    </row>
    <row r="7">
      <c r="A7" s="4" t="inlineStr">
        <is>
          <t>General and administrative</t>
        </is>
      </c>
      <c r="B7" s="5" t="n">
        <v>16649</v>
      </c>
      <c r="C7" s="5" t="n">
        <v>16320</v>
      </c>
      <c r="D7" s="5" t="n">
        <v>53058</v>
      </c>
      <c r="E7" s="5" t="n">
        <v>52805</v>
      </c>
    </row>
    <row r="8">
      <c r="A8" s="4" t="inlineStr">
        <is>
          <t>Gain on disposition of assets</t>
        </is>
      </c>
      <c r="B8" s="5" t="n">
        <v>-955</v>
      </c>
      <c r="C8" s="5" t="n">
        <v>-73</v>
      </c>
      <c r="D8" s="5" t="n">
        <v>-4102</v>
      </c>
      <c r="E8" s="5" t="n">
        <v>-4802</v>
      </c>
    </row>
    <row r="9">
      <c r="A9" s="4" t="inlineStr">
        <is>
          <t>Total operating expenses</t>
        </is>
      </c>
      <c r="B9" s="5" t="n">
        <v>244095</v>
      </c>
      <c r="C9" s="5" t="n">
        <v>233648</v>
      </c>
      <c r="D9" s="5" t="n">
        <v>752396</v>
      </c>
      <c r="E9" s="5" t="n">
        <v>669268</v>
      </c>
    </row>
    <row r="10">
      <c r="A10" s="4" t="inlineStr">
        <is>
          <t>Operating income (loss)</t>
        </is>
      </c>
      <c r="B10" s="5" t="n">
        <v>863</v>
      </c>
      <c r="C10" s="5" t="n">
        <v>-7575</v>
      </c>
      <c r="D10" s="5" t="n">
        <v>6146</v>
      </c>
      <c r="E10" s="5" t="n">
        <v>-5125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61</v>
      </c>
      <c r="C12" s="5" t="n">
        <v>11</v>
      </c>
      <c r="D12" s="5" t="n">
        <v>173</v>
      </c>
      <c r="E12" s="5" t="n">
        <v>12</v>
      </c>
    </row>
    <row r="13">
      <c r="A13" s="4" t="inlineStr">
        <is>
          <t>Interest expense, net of amounts capitalized</t>
        </is>
      </c>
      <c r="B13" s="5" t="n">
        <v>-13774</v>
      </c>
      <c r="C13" s="5" t="n">
        <v>-10364</v>
      </c>
      <c r="D13" s="5" t="n">
        <v>-38569</v>
      </c>
      <c r="E13" s="5" t="n">
        <v>-28792</v>
      </c>
    </row>
    <row r="14">
      <c r="A14" s="4" t="inlineStr">
        <is>
          <t>Foreign currency transaction (loss) gain</t>
        </is>
      </c>
      <c r="B14" s="5" t="n">
        <v>184</v>
      </c>
      <c r="C14" s="5" t="n">
        <v>237</v>
      </c>
      <c r="D14" s="5" t="n">
        <v>-3057</v>
      </c>
      <c r="E14" s="5" t="n">
        <v>-285</v>
      </c>
    </row>
    <row r="15">
      <c r="A15" s="4" t="inlineStr">
        <is>
          <t>Loss on extinguishment of long-term debt</t>
        </is>
      </c>
      <c r="B15" s="5" t="n">
        <v>-6529</v>
      </c>
      <c r="C15" s="5" t="n">
        <v>0</v>
      </c>
      <c r="D15" s="5" t="n">
        <v>-6529</v>
      </c>
      <c r="E15" s="5" t="n">
        <v>0</v>
      </c>
    </row>
    <row r="16">
      <c r="A16" s="4" t="inlineStr">
        <is>
          <t>Other, net</t>
        </is>
      </c>
      <c r="B16" s="5" t="n">
        <v>-485</v>
      </c>
      <c r="C16" s="5" t="n">
        <v>172</v>
      </c>
      <c r="D16" s="5" t="n">
        <v>-502</v>
      </c>
      <c r="E16" s="5" t="n">
        <v>1487</v>
      </c>
    </row>
    <row r="17">
      <c r="A17" s="4" t="inlineStr">
        <is>
          <t>Loss before income tax (expense) benefit</t>
        </is>
      </c>
      <c r="B17" s="5" t="n">
        <v>-19580</v>
      </c>
      <c r="C17" s="5" t="n">
        <v>-17519</v>
      </c>
      <c r="D17" s="5" t="n">
        <v>-42338</v>
      </c>
      <c r="E17" s="5" t="n">
        <v>-78832</v>
      </c>
    </row>
    <row r="18">
      <c r="A18" s="4" t="inlineStr">
        <is>
          <t>Income tax (expense) benefit</t>
        </is>
      </c>
      <c r="B18" s="5" t="n">
        <v>-125436</v>
      </c>
      <c r="C18" s="5" t="n">
        <v>23029</v>
      </c>
      <c r="D18" s="5" t="n">
        <v>143334</v>
      </c>
      <c r="E18" s="5" t="n">
        <v>28059</v>
      </c>
    </row>
    <row r="19">
      <c r="A19" s="4" t="inlineStr">
        <is>
          <t>Net (loss) income</t>
        </is>
      </c>
      <c r="B19" s="6" t="n">
        <v>-145016</v>
      </c>
      <c r="C19" s="6" t="n">
        <v>5510</v>
      </c>
      <c r="D19" s="6" t="n">
        <v>100996</v>
      </c>
      <c r="E19" s="6" t="n">
        <v>-50773</v>
      </c>
    </row>
    <row r="20">
      <c r="A20" s="4" t="inlineStr">
        <is>
          <t>(Loss) earnings per share, Basic</t>
        </is>
      </c>
      <c r="B20" s="8" t="n">
        <v>-1.42</v>
      </c>
      <c r="C20" s="8" t="n">
        <v>0.05</v>
      </c>
      <c r="D20" s="8" t="n">
        <v>0.99</v>
      </c>
      <c r="E20" s="8" t="n">
        <v>-0.51</v>
      </c>
    </row>
    <row r="21">
      <c r="A21" s="4" t="inlineStr">
        <is>
          <t>(Loss) earnings per share, Diluted</t>
        </is>
      </c>
      <c r="B21" s="8" t="n">
        <v>-1.42</v>
      </c>
      <c r="C21" s="8" t="n">
        <v>0.05</v>
      </c>
      <c r="D21" s="8" t="n">
        <v>0.97</v>
      </c>
      <c r="E21" s="8" t="n">
        <v>-0.51</v>
      </c>
    </row>
    <row r="22">
      <c r="A22" s="4" t="inlineStr">
        <is>
          <t>Weighted-average shares outstanding, Basic</t>
        </is>
      </c>
      <c r="B22" s="5" t="n">
        <v>102215</v>
      </c>
      <c r="C22" s="5" t="n">
        <v>100875</v>
      </c>
      <c r="D22" s="5" t="n">
        <v>101681</v>
      </c>
      <c r="E22" s="5" t="n">
        <v>100356</v>
      </c>
    </row>
    <row r="23">
      <c r="A23" s="4" t="inlineStr">
        <is>
          <t>Weighted-average shares outstanding, Diluted</t>
        </is>
      </c>
      <c r="B23" s="5" t="n">
        <v>102215</v>
      </c>
      <c r="C23" s="5" t="n">
        <v>102273</v>
      </c>
      <c r="D23" s="5" t="n">
        <v>104256</v>
      </c>
      <c r="E23" s="5" t="n">
        <v>100356</v>
      </c>
    </row>
    <row r="24">
      <c r="A24" s="4" t="inlineStr">
        <is>
          <t>Contract Drilling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224929</v>
      </c>
      <c r="C26" s="6" t="n">
        <v>189861</v>
      </c>
      <c r="D26" s="6" t="n">
        <v>704302</v>
      </c>
      <c r="E26" s="6" t="n">
        <v>516992</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Contract drilling, excluding depreciation</t>
        </is>
      </c>
      <c r="B28" s="5" t="n">
        <v>181954</v>
      </c>
      <c r="C28" s="5" t="n">
        <v>155567</v>
      </c>
      <c r="D28" s="5" t="n">
        <v>568390</v>
      </c>
      <c r="E28" s="5" t="n">
        <v>442619</v>
      </c>
    </row>
    <row r="29">
      <c r="A29" s="4" t="inlineStr">
        <is>
          <t>Reimbursable Expens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029</v>
      </c>
      <c r="C31" s="5" t="n">
        <v>36212</v>
      </c>
      <c r="D31" s="5" t="n">
        <v>54240</v>
      </c>
      <c r="E31" s="5" t="n">
        <v>101022</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Contract drilling, excluding depreciation</t>
        </is>
      </c>
      <c r="B33" s="6" t="n">
        <v>18662</v>
      </c>
      <c r="C33" s="6" t="n">
        <v>35765</v>
      </c>
      <c r="D33" s="6" t="n">
        <v>51454</v>
      </c>
      <c r="E33" s="6" t="n">
        <v>99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Disclosures - Additional Information (Detail)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de receivables past due</t>
        </is>
      </c>
      <c r="B4" s="6" t="n">
        <v>6600</v>
      </c>
      <c r="C4" s="4" t="inlineStr">
        <is>
          <t xml:space="preserve"> </t>
        </is>
      </c>
    </row>
    <row r="5">
      <c r="A5" s="4" t="inlineStr">
        <is>
          <t>Trade receivables reserved for previous years</t>
        </is>
      </c>
      <c r="B5" s="5" t="n">
        <v>5500</v>
      </c>
      <c r="C5" s="4" t="inlineStr">
        <is>
          <t xml:space="preserve"> </t>
        </is>
      </c>
    </row>
    <row r="6">
      <c r="A6" s="4" t="inlineStr">
        <is>
          <t>Trade receivables remaining past due</t>
        </is>
      </c>
      <c r="B6" s="5" t="n">
        <v>1100</v>
      </c>
      <c r="C6" s="4" t="inlineStr">
        <is>
          <t xml:space="preserve"> </t>
        </is>
      </c>
    </row>
    <row r="7">
      <c r="A7" s="4" t="inlineStr">
        <is>
          <t>Allowance for credit losses</t>
        </is>
      </c>
      <c r="B7" s="5" t="n">
        <v>5698</v>
      </c>
      <c r="C7" s="6" t="n">
        <v>5622</v>
      </c>
    </row>
    <row r="8">
      <c r="A8" s="4" t="inlineStr">
        <is>
          <t>ASU 2016-1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stimate of credit losses</t>
        </is>
      </c>
      <c r="B10" s="6" t="n">
        <v>200</v>
      </c>
      <c r="C10" s="6" t="n">
        <v>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inancial Instruments and Fair Value Disclosures - Assets Measured at Fair Value on Recurring and Nonrecurring Basis (Detail)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6" t="n">
        <v>109900</v>
      </c>
      <c r="C4" s="4" t="inlineStr">
        <is>
          <t xml:space="preserve"> </t>
        </is>
      </c>
    </row>
    <row r="5">
      <c r="A5" s="4" t="inlineStr">
        <is>
          <t>Fair Value, Liability, Recurring Basis, Unobservable Input Reconciliation, Gain (Loss), Statement of Income or Comprehensive Income [Extensible Enumeration]</t>
        </is>
      </c>
      <c r="B5" s="4" t="inlineStr">
        <is>
          <t>Costs and Expenses</t>
        </is>
      </c>
      <c r="C5" s="4" t="inlineStr">
        <is>
          <t>Costs and Expenses</t>
        </is>
      </c>
    </row>
    <row r="6">
      <c r="A6" s="4" t="inlineStr">
        <is>
          <t>Recurring Fair Value Measureme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6" t="n">
        <v>109880</v>
      </c>
      <c r="C8" s="4" t="inlineStr">
        <is>
          <t xml:space="preserve"> </t>
        </is>
      </c>
    </row>
    <row r="9">
      <c r="A9" s="4" t="inlineStr">
        <is>
          <t>Director [Member] | Recurring Fair Value Measureme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y-classified Director restricted stock units</t>
        </is>
      </c>
      <c r="B11" s="5" t="n">
        <v>-1417</v>
      </c>
      <c r="C11" s="6" t="n">
        <v>-1258</v>
      </c>
    </row>
    <row r="12">
      <c r="A12" s="4" t="inlineStr">
        <is>
          <t>Total Losses</t>
        </is>
      </c>
      <c r="B12" s="5" t="n">
        <v>-413</v>
      </c>
      <c r="C12" s="5" t="n">
        <v>-230</v>
      </c>
    </row>
    <row r="13">
      <c r="A13" s="4" t="inlineStr">
        <is>
          <t>Level 1 [Member] | Recurring Fair Value Measure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109880</v>
      </c>
      <c r="C15" s="4" t="inlineStr">
        <is>
          <t xml:space="preserve"> </t>
        </is>
      </c>
    </row>
    <row r="16">
      <c r="A16" s="4" t="inlineStr">
        <is>
          <t>Level 1 [Member] | Director [Member] | Recurring Fair Value Measure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y-classified Director restricted stock units</t>
        </is>
      </c>
      <c r="B18" s="6" t="n">
        <v>-1417</v>
      </c>
      <c r="C18" s="6" t="n">
        <v>-12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Disclosures - Assets Measured at Fair Value on Recurring and Nonrecurring Basis (Parenthetical) (Detail) $ in Millions</t>
        </is>
      </c>
      <c r="B1" s="2" t="inlineStr">
        <is>
          <t>Sep. 30, 2023 USD ($)</t>
        </is>
      </c>
    </row>
    <row r="2">
      <c r="A2" s="3" t="inlineStr">
        <is>
          <t>Fair Value Disclosures [Abstract]</t>
        </is>
      </c>
      <c r="B2" s="4" t="inlineStr">
        <is>
          <t xml:space="preserve"> </t>
        </is>
      </c>
    </row>
    <row r="3">
      <c r="A3" s="4" t="inlineStr">
        <is>
          <t>Short-Term Investments</t>
        </is>
      </c>
      <c r="B3" s="9" t="n">
        <v>10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Sep. 30, 2023</t>
        </is>
      </c>
      <c r="C1" s="2" t="inlineStr">
        <is>
          <t>Dec. 31, 2022</t>
        </is>
      </c>
    </row>
    <row r="2">
      <c r="A2" s="4" t="inlineStr">
        <is>
          <t>Second Lien Not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9" t="n">
        <v>550.4</v>
      </c>
      <c r="C4" s="6" t="n">
        <v>0</v>
      </c>
    </row>
    <row r="5">
      <c r="A5" s="4" t="inlineStr">
        <is>
          <t>Carrying Value</t>
        </is>
      </c>
      <c r="B5" s="5" t="n">
        <v>550</v>
      </c>
      <c r="C5" s="5" t="n">
        <v>0</v>
      </c>
    </row>
    <row r="6">
      <c r="A6" s="4" t="inlineStr">
        <is>
          <t>Exit Term Loan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5" t="n">
        <v>0</v>
      </c>
      <c r="C8" s="10" t="n">
        <v>91.09999999999999</v>
      </c>
    </row>
    <row r="9">
      <c r="A9" s="4" t="inlineStr">
        <is>
          <t>Carrying Value</t>
        </is>
      </c>
      <c r="B9" s="5" t="n">
        <v>0</v>
      </c>
      <c r="C9" s="5" t="n">
        <v>100</v>
      </c>
    </row>
    <row r="10">
      <c r="A10" s="4" t="inlineStr">
        <is>
          <t>First Lien Not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0</v>
      </c>
      <c r="C12" s="10" t="n">
        <v>78.3</v>
      </c>
    </row>
    <row r="13">
      <c r="A13" s="4" t="inlineStr">
        <is>
          <t>Carrying Value</t>
        </is>
      </c>
      <c r="B13" s="6" t="n">
        <v>0</v>
      </c>
      <c r="C13" s="9" t="n">
        <v>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rilling and Other Property and Equipment - Summary of Cost and Accumulated Depreciation of Drilling and Other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407865</v>
      </c>
      <c r="C3" s="6" t="n">
        <v>1313880</v>
      </c>
    </row>
    <row r="4">
      <c r="A4" s="4" t="inlineStr">
        <is>
          <t>Less: accumulated depreciation</t>
        </is>
      </c>
      <c r="B4" s="5" t="n">
        <v>-250528</v>
      </c>
      <c r="C4" s="5" t="n">
        <v>-171972</v>
      </c>
    </row>
    <row r="5">
      <c r="A5" s="4" t="inlineStr">
        <is>
          <t>Drilling and other property and equipment, net</t>
        </is>
      </c>
      <c r="B5" s="5" t="n">
        <v>1157337</v>
      </c>
      <c r="C5" s="5" t="n">
        <v>1141908</v>
      </c>
    </row>
    <row r="6">
      <c r="A6" s="4" t="inlineStr">
        <is>
          <t>Drilling Rig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19768</v>
      </c>
      <c r="C8" s="5" t="n">
        <v>1126793</v>
      </c>
    </row>
    <row r="9">
      <c r="A9" s="4" t="inlineStr">
        <is>
          <t>Finance Lease Right of Us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4571</v>
      </c>
      <c r="C11" s="5" t="n">
        <v>174571</v>
      </c>
    </row>
    <row r="12">
      <c r="A12" s="4" t="inlineStr">
        <is>
          <t>Land and 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034</v>
      </c>
      <c r="C14" s="5" t="n">
        <v>10001</v>
      </c>
    </row>
    <row r="15">
      <c r="A15" s="4" t="inlineStr">
        <is>
          <t>Offic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492</v>
      </c>
      <c r="C17" s="6" t="n">
        <v>2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Long-Term Debt - Second Lien Notes - Additional Information (Details) - USD ($) $ in Thousands</t>
        </is>
      </c>
      <c r="D1" s="2" t="inlineStr">
        <is>
          <t>9 Months Ended</t>
        </is>
      </c>
    </row>
    <row r="2">
      <c r="B2" s="2" t="inlineStr">
        <is>
          <t>Sep. 21, 2023</t>
        </is>
      </c>
      <c r="C2" s="2" t="inlineStr">
        <is>
          <t>Sep. 12, 2023</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6" t="n">
        <v>15140</v>
      </c>
      <c r="E4" s="6" t="n">
        <v>0</v>
      </c>
      <c r="F4" s="4" t="inlineStr">
        <is>
          <t xml:space="preserve"> </t>
        </is>
      </c>
    </row>
    <row r="5">
      <c r="A5" s="4" t="inlineStr">
        <is>
          <t>First Lien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6" t="n">
        <v>85300</v>
      </c>
      <c r="E7" s="4" t="inlineStr">
        <is>
          <t xml:space="preserve"> </t>
        </is>
      </c>
      <c r="F7" s="4" t="inlineStr">
        <is>
          <t xml:space="preserve"> </t>
        </is>
      </c>
    </row>
    <row r="8">
      <c r="A8" s="4" t="inlineStr">
        <is>
          <t>Debt instrument, maturity year</t>
        </is>
      </c>
      <c r="B8" s="4" t="inlineStr">
        <is>
          <t xml:space="preserve"> </t>
        </is>
      </c>
      <c r="C8" s="4" t="inlineStr">
        <is>
          <t xml:space="preserve"> </t>
        </is>
      </c>
      <c r="D8" s="4" t="inlineStr">
        <is>
          <t>2027</t>
        </is>
      </c>
      <c r="E8" s="4" t="inlineStr">
        <is>
          <t xml:space="preserve"> </t>
        </is>
      </c>
      <c r="F8" s="4" t="inlineStr">
        <is>
          <t xml:space="preserve"> </t>
        </is>
      </c>
    </row>
    <row r="9">
      <c r="A9" s="4" t="inlineStr">
        <is>
          <t>First Lien Notes [Member] | Cash Pay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of senior notes</t>
        </is>
      </c>
      <c r="B11" s="4" t="inlineStr">
        <is>
          <t xml:space="preserve"> </t>
        </is>
      </c>
      <c r="C11" s="4" t="inlineStr">
        <is>
          <t xml:space="preserve"> </t>
        </is>
      </c>
      <c r="D11" s="11" t="n">
        <v>0.09</v>
      </c>
      <c r="E11" s="4" t="inlineStr">
        <is>
          <t xml:space="preserve"> </t>
        </is>
      </c>
      <c r="F11" s="11" t="n">
        <v>0.09</v>
      </c>
    </row>
    <row r="12">
      <c r="A12" s="4" t="inlineStr">
        <is>
          <t>First Lien Notes [Member] | Cash Pay Rate and Payment in Kind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of senior notes</t>
        </is>
      </c>
      <c r="B14" s="4" t="inlineStr">
        <is>
          <t xml:space="preserve"> </t>
        </is>
      </c>
      <c r="C14" s="4" t="inlineStr">
        <is>
          <t xml:space="preserve"> </t>
        </is>
      </c>
      <c r="D14" s="11" t="n">
        <v>0.11</v>
      </c>
      <c r="E14" s="4" t="inlineStr">
        <is>
          <t xml:space="preserve"> </t>
        </is>
      </c>
      <c r="F14" s="11" t="n">
        <v>0.11</v>
      </c>
    </row>
    <row r="15">
      <c r="A15" s="4" t="inlineStr">
        <is>
          <t>First Lien Notes [Member] | Payment in Kind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of senior notes</t>
        </is>
      </c>
      <c r="B17" s="4" t="inlineStr">
        <is>
          <t xml:space="preserve"> </t>
        </is>
      </c>
      <c r="C17" s="4" t="inlineStr">
        <is>
          <t xml:space="preserve"> </t>
        </is>
      </c>
      <c r="D17" s="11" t="n">
        <v>0.13</v>
      </c>
      <c r="E17" s="4" t="inlineStr">
        <is>
          <t xml:space="preserve"> </t>
        </is>
      </c>
      <c r="F17" s="11" t="n">
        <v>0.13</v>
      </c>
    </row>
    <row r="18">
      <c r="A18" s="4" t="inlineStr">
        <is>
          <t>Second Lien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t>
        </is>
      </c>
      <c r="B20" s="6" t="n">
        <v>540000</v>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Oct.  01,  2030</t>
        </is>
      </c>
      <c r="C21" s="4" t="inlineStr">
        <is>
          <t xml:space="preserve"> </t>
        </is>
      </c>
      <c r="D21" s="4" t="inlineStr">
        <is>
          <t xml:space="preserve"> </t>
        </is>
      </c>
      <c r="E21" s="4" t="inlineStr">
        <is>
          <t xml:space="preserve"> </t>
        </is>
      </c>
      <c r="F21" s="4" t="inlineStr">
        <is>
          <t xml:space="preserve"> </t>
        </is>
      </c>
    </row>
    <row r="22">
      <c r="A22" s="4" t="inlineStr">
        <is>
          <t>Payment of Interest on the second lien notes</t>
        </is>
      </c>
      <c r="B22" s="4" t="inlineStr">
        <is>
          <t>Interest on the Second Lien Notes is payable semi-annually in arrears on April 1 and October 1 of each year, beginning on April 1, 2024.</t>
        </is>
      </c>
      <c r="C22" s="4" t="inlineStr">
        <is>
          <t xml:space="preserve"> </t>
        </is>
      </c>
      <c r="D22" s="4" t="inlineStr">
        <is>
          <t xml:space="preserve"> </t>
        </is>
      </c>
      <c r="E22" s="4" t="inlineStr">
        <is>
          <t xml:space="preserve"> </t>
        </is>
      </c>
      <c r="F22" s="4" t="inlineStr">
        <is>
          <t xml:space="preserve"> </t>
        </is>
      </c>
    </row>
    <row r="23">
      <c r="A23" s="4" t="inlineStr">
        <is>
          <t>Redemption of debt description</t>
        </is>
      </c>
      <c r="B23" s="4" t="inlineStr">
        <is>
          <t xml:space="preserve"> </t>
        </is>
      </c>
      <c r="C23" s="4" t="inlineStr">
        <is>
          <t>On or after October 1, 2026, the Issuers may, at their option, redeem all or any portion of the Second Lien Notes from time to time upon not less than 10 days nor more than 60 days prior notice, at the redemption prices set forth below, plus accrued and unpaid interest, if any, to, but excluding, the redemption date.</t>
        </is>
      </c>
      <c r="D23" s="4" t="inlineStr">
        <is>
          <t xml:space="preserve"> </t>
        </is>
      </c>
      <c r="E23" s="4" t="inlineStr">
        <is>
          <t xml:space="preserve"> </t>
        </is>
      </c>
      <c r="F23" s="4" t="inlineStr">
        <is>
          <t xml:space="preserve"> </t>
        </is>
      </c>
    </row>
    <row r="24">
      <c r="A24" s="4" t="inlineStr">
        <is>
          <t>Debt issuance costs</t>
        </is>
      </c>
      <c r="B24" s="4" t="inlineStr">
        <is>
          <t xml:space="preserve"> </t>
        </is>
      </c>
      <c r="C24" s="6" t="n">
        <v>14800</v>
      </c>
      <c r="D24" s="4" t="inlineStr">
        <is>
          <t xml:space="preserve"> </t>
        </is>
      </c>
      <c r="E24" s="4" t="inlineStr">
        <is>
          <t xml:space="preserve"> </t>
        </is>
      </c>
      <c r="F24" s="4" t="inlineStr">
        <is>
          <t xml:space="preserve"> </t>
        </is>
      </c>
    </row>
    <row r="25">
      <c r="A25" s="4" t="inlineStr">
        <is>
          <t>Borrowings effective interest rate</t>
        </is>
      </c>
      <c r="B25" s="4" t="inlineStr">
        <is>
          <t xml:space="preserve"> </t>
        </is>
      </c>
      <c r="C25" s="12" t="n">
        <v>0.0902</v>
      </c>
      <c r="D25" s="4" t="inlineStr">
        <is>
          <t xml:space="preserve"> </t>
        </is>
      </c>
      <c r="E25" s="4" t="inlineStr">
        <is>
          <t xml:space="preserve"> </t>
        </is>
      </c>
      <c r="F25" s="4" t="inlineStr">
        <is>
          <t xml:space="preserve"> </t>
        </is>
      </c>
    </row>
    <row r="26">
      <c r="A26" s="4" t="inlineStr">
        <is>
          <t>Second Lien Notes [Member] | Senior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6" t="n">
        <v>550000</v>
      </c>
      <c r="C28" s="4" t="inlineStr">
        <is>
          <t xml:space="preserve"> </t>
        </is>
      </c>
      <c r="D28" s="4" t="inlineStr">
        <is>
          <t xml:space="preserve"> </t>
        </is>
      </c>
      <c r="E28" s="4" t="inlineStr">
        <is>
          <t xml:space="preserve"> </t>
        </is>
      </c>
      <c r="F28" s="4" t="inlineStr">
        <is>
          <t xml:space="preserve"> </t>
        </is>
      </c>
    </row>
    <row r="29">
      <c r="A29" s="4" t="inlineStr">
        <is>
          <t>Interest rate of senior notes</t>
        </is>
      </c>
      <c r="B29" s="12" t="n">
        <v>0.08500000000000001</v>
      </c>
      <c r="C29" s="4" t="inlineStr">
        <is>
          <t xml:space="preserve"> </t>
        </is>
      </c>
      <c r="D29" s="4" t="inlineStr">
        <is>
          <t xml:space="preserve"> </t>
        </is>
      </c>
      <c r="E29" s="4" t="inlineStr">
        <is>
          <t xml:space="preserve"> </t>
        </is>
      </c>
      <c r="F29" s="4" t="inlineStr">
        <is>
          <t xml:space="preserve"> </t>
        </is>
      </c>
    </row>
    <row r="30">
      <c r="A30" s="4" t="inlineStr">
        <is>
          <t>Debt instrument, maturity year</t>
        </is>
      </c>
      <c r="B30" s="4" t="inlineStr">
        <is>
          <t>2030</t>
        </is>
      </c>
      <c r="C30" s="4" t="inlineStr">
        <is>
          <t xml:space="preserve"> </t>
        </is>
      </c>
      <c r="D30" s="4" t="inlineStr">
        <is>
          <t xml:space="preserve"> </t>
        </is>
      </c>
      <c r="E30" s="4" t="inlineStr">
        <is>
          <t xml:space="preserve"> </t>
        </is>
      </c>
      <c r="F30" s="4" t="inlineStr">
        <is>
          <t xml:space="preserve"> </t>
        </is>
      </c>
    </row>
    <row r="31">
      <c r="A31" s="4" t="inlineStr">
        <is>
          <t>Triggering event, redemption price percentage</t>
        </is>
      </c>
      <c r="B31" s="4" t="inlineStr">
        <is>
          <t xml:space="preserve"> </t>
        </is>
      </c>
      <c r="C31" s="11" t="n">
        <v>1.01</v>
      </c>
      <c r="D31" s="4" t="inlineStr">
        <is>
          <t xml:space="preserve"> </t>
        </is>
      </c>
      <c r="E31" s="4" t="inlineStr">
        <is>
          <t xml:space="preserve"> </t>
        </is>
      </c>
      <c r="F31" s="4" t="inlineStr">
        <is>
          <t xml:space="preserve"> </t>
        </is>
      </c>
    </row>
    <row r="32">
      <c r="A32" s="4" t="inlineStr">
        <is>
          <t>Debt Instrument Principle Percentage Redemption One | Second Lien Notes [Member] | Senior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le redemption</t>
        </is>
      </c>
      <c r="B34" s="4" t="inlineStr">
        <is>
          <t xml:space="preserve"> </t>
        </is>
      </c>
      <c r="C34" s="11" t="n">
        <v>0.35</v>
      </c>
      <c r="D34" s="4" t="inlineStr">
        <is>
          <t xml:space="preserve"> </t>
        </is>
      </c>
      <c r="E34" s="4" t="inlineStr">
        <is>
          <t xml:space="preserve"> </t>
        </is>
      </c>
      <c r="F34" s="4" t="inlineStr">
        <is>
          <t xml:space="preserve"> </t>
        </is>
      </c>
    </row>
    <row r="35">
      <c r="A35" s="4" t="inlineStr">
        <is>
          <t>Redemption price percentage</t>
        </is>
      </c>
      <c r="B35" s="4" t="inlineStr">
        <is>
          <t xml:space="preserve"> </t>
        </is>
      </c>
      <c r="C35" s="12" t="n">
        <v>1.085</v>
      </c>
      <c r="D35" s="4" t="inlineStr">
        <is>
          <t xml:space="preserve"> </t>
        </is>
      </c>
      <c r="E35" s="4" t="inlineStr">
        <is>
          <t xml:space="preserve"> </t>
        </is>
      </c>
      <c r="F35" s="4" t="inlineStr">
        <is>
          <t xml:space="preserve"> </t>
        </is>
      </c>
    </row>
    <row r="36">
      <c r="A36" s="4" t="inlineStr">
        <is>
          <t>Principle redemption outstanding</t>
        </is>
      </c>
      <c r="B36" s="4" t="inlineStr">
        <is>
          <t xml:space="preserve"> </t>
        </is>
      </c>
      <c r="C36" s="11" t="n">
        <v>0.65</v>
      </c>
      <c r="D36" s="4" t="inlineStr">
        <is>
          <t xml:space="preserve"> </t>
        </is>
      </c>
      <c r="E36" s="4" t="inlineStr">
        <is>
          <t xml:space="preserve"> </t>
        </is>
      </c>
      <c r="F36" s="4" t="inlineStr">
        <is>
          <t xml:space="preserve"> </t>
        </is>
      </c>
    </row>
    <row r="37">
      <c r="A37" s="4" t="inlineStr">
        <is>
          <t>Debt Instrument Principle Percentage Redemption Two | Second Lien Notes [Member] | Senior No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le redemption</t>
        </is>
      </c>
      <c r="B39" s="4" t="inlineStr">
        <is>
          <t xml:space="preserve"> </t>
        </is>
      </c>
      <c r="C39" s="11" t="n">
        <v>0.1</v>
      </c>
      <c r="D39" s="4" t="inlineStr">
        <is>
          <t xml:space="preserve"> </t>
        </is>
      </c>
      <c r="E39" s="4" t="inlineStr">
        <is>
          <t xml:space="preserve"> </t>
        </is>
      </c>
      <c r="F39" s="4" t="inlineStr">
        <is>
          <t xml:space="preserve"> </t>
        </is>
      </c>
    </row>
    <row r="40">
      <c r="A40" s="4" t="inlineStr">
        <is>
          <t>Redemption price percentage</t>
        </is>
      </c>
      <c r="B40" s="4" t="inlineStr">
        <is>
          <t xml:space="preserve"> </t>
        </is>
      </c>
      <c r="C40" s="11" t="n">
        <v>1.03</v>
      </c>
      <c r="D40" s="4" t="inlineStr">
        <is>
          <t xml:space="preserve"> </t>
        </is>
      </c>
      <c r="E40" s="4" t="inlineStr">
        <is>
          <t xml:space="preserve"> </t>
        </is>
      </c>
      <c r="F40" s="4" t="inlineStr">
        <is>
          <t xml:space="preserve"> </t>
        </is>
      </c>
    </row>
    <row r="41">
      <c r="A41" s="4" t="inlineStr">
        <is>
          <t>Debt Instrument Principle Percentage Redemption Three | Second Lien Notes [Member] | Senior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mption price percentage</t>
        </is>
      </c>
      <c r="B43" s="4" t="inlineStr">
        <is>
          <t xml:space="preserve"> </t>
        </is>
      </c>
      <c r="C43" s="11" t="n">
        <v>1</v>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Long-term Debt, Net of Unamortized Discount, Premium and Debt Issuance Costs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Exit Debt, net</t>
        </is>
      </c>
      <c r="B3" s="6" t="n">
        <v>535194</v>
      </c>
      <c r="C3" s="6" t="n">
        <v>360644</v>
      </c>
    </row>
    <row r="4">
      <c r="A4" s="4" t="inlineStr">
        <is>
          <t>Second Lien Notes [Member] | Payment in Kind 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Exit Debt, net</t>
        </is>
      </c>
      <c r="B6" s="5" t="n">
        <v>0</v>
      </c>
      <c r="C6" s="5" t="n">
        <v>83976</v>
      </c>
    </row>
    <row r="7">
      <c r="A7" s="4" t="inlineStr">
        <is>
          <t>Second Lien Notes [Member] |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Exit Debt, net</t>
        </is>
      </c>
      <c r="B9" s="5" t="n">
        <v>535194</v>
      </c>
      <c r="C9" s="5" t="n">
        <v>0</v>
      </c>
    </row>
    <row r="10">
      <c r="A10" s="4" t="inlineStr">
        <is>
          <t>Exit Revolving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Exit Debt, net</t>
        </is>
      </c>
      <c r="B12" s="5" t="n">
        <v>0</v>
      </c>
      <c r="C12" s="5" t="n">
        <v>177478</v>
      </c>
    </row>
    <row r="13">
      <c r="A13" s="4" t="inlineStr">
        <is>
          <t>Exit Term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Exit Debt, net</t>
        </is>
      </c>
      <c r="B15" s="5" t="n">
        <v>0</v>
      </c>
      <c r="C15" s="5" t="n">
        <v>99190</v>
      </c>
    </row>
    <row r="16">
      <c r="A16" s="4" t="inlineStr">
        <is>
          <t>Exit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Exit Debt, net</t>
        </is>
      </c>
      <c r="B18" s="6" t="n">
        <v>0</v>
      </c>
      <c r="C18" s="6" t="n">
        <v>3606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Carrying Value of Long-term Debt, Net of Unamortized Discount, Premium and Debt Issuance Costs (Parenthetical) (Detail) - USD ($) $ in Millions</t>
        </is>
      </c>
      <c r="B1" s="2" t="inlineStr">
        <is>
          <t>Sep. 30, 2023</t>
        </is>
      </c>
      <c r="C1" s="2" t="inlineStr">
        <is>
          <t>Sep. 21, 2023</t>
        </is>
      </c>
      <c r="D1" s="2" t="inlineStr">
        <is>
          <t>Dec. 31, 2022</t>
        </is>
      </c>
    </row>
    <row r="2">
      <c r="A2" s="4" t="inlineStr">
        <is>
          <t>Senior Secured Term Loan Credit Agreement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6" t="n">
        <v>100</v>
      </c>
      <c r="C4" s="4" t="inlineStr">
        <is>
          <t xml:space="preserve"> </t>
        </is>
      </c>
      <c r="D4" s="4" t="inlineStr">
        <is>
          <t xml:space="preserve"> </t>
        </is>
      </c>
    </row>
    <row r="5">
      <c r="A5" s="4" t="inlineStr">
        <is>
          <t>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6" t="n">
        <v>550</v>
      </c>
      <c r="C7" s="4" t="inlineStr">
        <is>
          <t xml:space="preserve"> </t>
        </is>
      </c>
      <c r="D7" s="6" t="n">
        <v>550</v>
      </c>
    </row>
    <row r="8">
      <c r="A8" s="4" t="inlineStr">
        <is>
          <t>First Lien Notes [Member] | Cash Pay Ra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of senior notes</t>
        </is>
      </c>
      <c r="B10" s="11" t="n">
        <v>0.09</v>
      </c>
      <c r="C10" s="4" t="inlineStr">
        <is>
          <t xml:space="preserve"> </t>
        </is>
      </c>
      <c r="D10" s="11" t="n">
        <v>0.09</v>
      </c>
    </row>
    <row r="11">
      <c r="A11" s="4" t="inlineStr">
        <is>
          <t>First Lien Notes [Member] | Cash Pay Rate and Payment in Kind Ra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of senior notes</t>
        </is>
      </c>
      <c r="B13" s="11" t="n">
        <v>0.11</v>
      </c>
      <c r="C13" s="4" t="inlineStr">
        <is>
          <t xml:space="preserve"> </t>
        </is>
      </c>
      <c r="D13" s="11" t="n">
        <v>0.11</v>
      </c>
    </row>
    <row r="14">
      <c r="A14" s="4" t="inlineStr">
        <is>
          <t>First Lien Notes [Member] | Payment in Kind Rat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f senior notes</t>
        </is>
      </c>
      <c r="B16" s="11" t="n">
        <v>0.13</v>
      </c>
      <c r="C16" s="4" t="inlineStr">
        <is>
          <t xml:space="preserve"> </t>
        </is>
      </c>
      <c r="D16" s="11" t="n">
        <v>0.13</v>
      </c>
    </row>
    <row r="17">
      <c r="A17" s="4" t="inlineStr">
        <is>
          <t>Second Lien Notes [Member] | Senior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of senior notes</t>
        </is>
      </c>
      <c r="B19" s="4" t="inlineStr">
        <is>
          <t xml:space="preserve"> </t>
        </is>
      </c>
      <c r="C19" s="12" t="n">
        <v>0.08500000000000001</v>
      </c>
      <c r="D19" s="4" t="inlineStr">
        <is>
          <t xml:space="preserve"> </t>
        </is>
      </c>
    </row>
    <row r="20">
      <c r="A20" s="4" t="inlineStr">
        <is>
          <t>Exit Term Loan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6" t="n">
        <v>100</v>
      </c>
      <c r="C22" s="4" t="inlineStr">
        <is>
          <t xml:space="preserve"> </t>
        </is>
      </c>
      <c r="D22"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Summary of Long-Term Debt - Debt Instrument Redemption (Detail) - Senior Notes [Member] - Second Lien Notes [Member]</t>
        </is>
      </c>
      <c r="B1" s="2" t="inlineStr">
        <is>
          <t>Sep. 12, 2023</t>
        </is>
      </c>
    </row>
    <row r="2">
      <c r="A2" s="4" t="inlineStr">
        <is>
          <t>Redemption Year, 2026 [Member]</t>
        </is>
      </c>
      <c r="B2" s="4" t="inlineStr">
        <is>
          <t xml:space="preserve"> </t>
        </is>
      </c>
    </row>
    <row r="3">
      <c r="A3" s="3" t="inlineStr">
        <is>
          <t>Debt Instrument, Redemption [Line Items]</t>
        </is>
      </c>
      <c r="B3" s="4" t="inlineStr">
        <is>
          <t xml:space="preserve"> </t>
        </is>
      </c>
    </row>
    <row r="4">
      <c r="A4" s="4" t="inlineStr">
        <is>
          <t>Redemption Price</t>
        </is>
      </c>
      <c r="B4" s="12" t="n">
        <v>1.0425</v>
      </c>
    </row>
    <row r="5">
      <c r="A5" s="4" t="inlineStr">
        <is>
          <t>Redemption Year, 2027 [Member]</t>
        </is>
      </c>
      <c r="B5" s="4" t="inlineStr">
        <is>
          <t xml:space="preserve"> </t>
        </is>
      </c>
    </row>
    <row r="6">
      <c r="A6" s="3" t="inlineStr">
        <is>
          <t>Debt Instrument, Redemption [Line Items]</t>
        </is>
      </c>
      <c r="B6" s="4" t="inlineStr">
        <is>
          <t xml:space="preserve"> </t>
        </is>
      </c>
    </row>
    <row r="7">
      <c r="A7" s="4" t="inlineStr">
        <is>
          <t>Redemption Price</t>
        </is>
      </c>
      <c r="B7" s="13" t="n">
        <v>1.02125</v>
      </c>
    </row>
    <row r="8">
      <c r="A8" s="4" t="inlineStr">
        <is>
          <t>Redemption Year, 2028 and thereafter [Member]</t>
        </is>
      </c>
      <c r="B8" s="4" t="inlineStr">
        <is>
          <t xml:space="preserve"> </t>
        </is>
      </c>
    </row>
    <row r="9">
      <c r="A9" s="3" t="inlineStr">
        <is>
          <t>Debt Instrument, Redemption [Line Items]</t>
        </is>
      </c>
      <c r="B9" s="4" t="inlineStr">
        <is>
          <t xml:space="preserve"> </t>
        </is>
      </c>
    </row>
    <row r="10">
      <c r="A10" s="4" t="inlineStr">
        <is>
          <t>Redemption Price</t>
        </is>
      </c>
      <c r="B10" s="11"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ng-Term Debt - Amended Revolving Credit Agreement - Additional Information (Detail) - USD ($)</t>
        </is>
      </c>
      <c r="F1" s="2" t="inlineStr">
        <is>
          <t>3 Months Ended</t>
        </is>
      </c>
      <c r="H1" s="2" t="inlineStr">
        <is>
          <t>9 Months Ended</t>
        </is>
      </c>
    </row>
    <row r="2">
      <c r="B2" s="2" t="inlineStr">
        <is>
          <t>Nov. 06, 2023</t>
        </is>
      </c>
      <c r="C2" s="2" t="inlineStr">
        <is>
          <t>Oct. 24, 2023</t>
        </is>
      </c>
      <c r="D2" s="2" t="inlineStr">
        <is>
          <t>Sep. 21, 2023</t>
        </is>
      </c>
      <c r="E2" s="2" t="inlineStr">
        <is>
          <t>Jun. 13, 2023</t>
        </is>
      </c>
      <c r="F2" s="2" t="inlineStr">
        <is>
          <t>Sep. 30, 2023</t>
        </is>
      </c>
      <c r="G2" s="2" t="inlineStr">
        <is>
          <t>Sep. 30, 2022</t>
        </is>
      </c>
      <c r="H2" s="2" t="inlineStr">
        <is>
          <t>Sep. 30, 2023</t>
        </is>
      </c>
      <c r="I2" s="2" t="inlineStr">
        <is>
          <t>Sep. 30, 2022</t>
        </is>
      </c>
      <c r="J2" s="2" t="inlineStr">
        <is>
          <t>Sep. 12, 2023</t>
        </is>
      </c>
      <c r="K2" s="2" t="inlineStr">
        <is>
          <t>Sep. 11, 2023</t>
        </is>
      </c>
      <c r="L2" s="2" t="inlineStr">
        <is>
          <t>Mar. 23, 2023</t>
        </is>
      </c>
      <c r="M2" s="2" t="inlineStr">
        <is>
          <t>Apr.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retirement of debt</t>
        </is>
      </c>
      <c r="B4" s="4" t="inlineStr">
        <is>
          <t xml:space="preserve"> </t>
        </is>
      </c>
      <c r="C4" s="4" t="inlineStr">
        <is>
          <t xml:space="preserve"> </t>
        </is>
      </c>
      <c r="D4" s="4" t="inlineStr">
        <is>
          <t xml:space="preserve"> </t>
        </is>
      </c>
      <c r="E4" s="4" t="inlineStr">
        <is>
          <t xml:space="preserve"> </t>
        </is>
      </c>
      <c r="F4" s="6" t="n">
        <v>-6529000</v>
      </c>
      <c r="G4" s="6" t="n">
        <v>0</v>
      </c>
      <c r="H4" s="6" t="n">
        <v>-6529000</v>
      </c>
      <c r="I4" s="6" t="n">
        <v>0</v>
      </c>
      <c r="J4" s="4" t="inlineStr">
        <is>
          <t xml:space="preserve"> </t>
        </is>
      </c>
      <c r="K4" s="4" t="inlineStr">
        <is>
          <t xml:space="preserve"> </t>
        </is>
      </c>
      <c r="L4" s="4" t="inlineStr">
        <is>
          <t xml:space="preserve"> </t>
        </is>
      </c>
      <c r="M4" s="4" t="inlineStr">
        <is>
          <t xml:space="preserve"> </t>
        </is>
      </c>
    </row>
    <row r="5">
      <c r="A5" s="4" t="inlineStr">
        <is>
          <t>Senior secured revolving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available for general purpo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00000000</v>
      </c>
    </row>
    <row r="8">
      <c r="A8" s="4" t="inlineStr">
        <is>
          <t>Sublimit for issuance of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000</v>
      </c>
    </row>
    <row r="9">
      <c r="A9" s="4" t="inlineStr">
        <is>
          <t>Exit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6" t="n">
        <v>1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available for general purposes</t>
        </is>
      </c>
      <c r="B12" s="4" t="inlineStr">
        <is>
          <t xml:space="preserve"> </t>
        </is>
      </c>
      <c r="C12" s="4" t="inlineStr">
        <is>
          <t xml:space="preserve"> </t>
        </is>
      </c>
      <c r="D12" s="4" t="inlineStr">
        <is>
          <t xml:space="preserve"> </t>
        </is>
      </c>
      <c r="E12" s="4" t="inlineStr">
        <is>
          <t xml:space="preserve"> </t>
        </is>
      </c>
      <c r="F12" s="4" t="inlineStr">
        <is>
          <t xml:space="preserve"> </t>
        </is>
      </c>
      <c r="G12" s="6" t="n">
        <v>75000000</v>
      </c>
      <c r="H12" s="4" t="inlineStr">
        <is>
          <t xml:space="preserve"> </t>
        </is>
      </c>
      <c r="I12" s="6" t="n">
        <v>75000000</v>
      </c>
      <c r="J12" s="4" t="inlineStr">
        <is>
          <t xml:space="preserve"> </t>
        </is>
      </c>
      <c r="K12" s="4" t="inlineStr">
        <is>
          <t xml:space="preserve"> </t>
        </is>
      </c>
      <c r="L12" s="6" t="n">
        <v>50000000</v>
      </c>
      <c r="M12" s="6" t="n">
        <v>100000000</v>
      </c>
    </row>
    <row r="13">
      <c r="A13" s="4" t="inlineStr">
        <is>
          <t>Exit Revolving Credit Facility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available for general purposes</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ended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6" t="n">
        <v>189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available for general purpo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0000</v>
      </c>
      <c r="K19" s="6" t="n">
        <v>400000000</v>
      </c>
      <c r="L19" s="4" t="inlineStr">
        <is>
          <t xml:space="preserve"> </t>
        </is>
      </c>
      <c r="M19" s="4" t="inlineStr">
        <is>
          <t xml:space="preserve"> </t>
        </is>
      </c>
    </row>
    <row r="20">
      <c r="A20" s="4" t="inlineStr">
        <is>
          <t>Line of credit</t>
        </is>
      </c>
      <c r="B20" s="6" t="n">
        <v>1900000</v>
      </c>
      <c r="C20" s="4" t="inlineStr">
        <is>
          <t xml:space="preserve"> </t>
        </is>
      </c>
      <c r="D20" s="4" t="inlineStr">
        <is>
          <t xml:space="preserve"> </t>
        </is>
      </c>
      <c r="E20" s="4" t="inlineStr">
        <is>
          <t xml:space="preserve"> </t>
        </is>
      </c>
      <c r="F20" s="6" t="n">
        <v>1900000</v>
      </c>
      <c r="G20" s="4" t="inlineStr">
        <is>
          <t xml:space="preserve"> </t>
        </is>
      </c>
      <c r="H20" s="6" t="n">
        <v>19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on retirement of debt</t>
        </is>
      </c>
      <c r="B21" s="4" t="inlineStr">
        <is>
          <t xml:space="preserve"> </t>
        </is>
      </c>
      <c r="C21" s="4" t="inlineStr">
        <is>
          <t xml:space="preserve"> </t>
        </is>
      </c>
      <c r="D21" s="6" t="n">
        <v>1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nded Revolving Credit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t>
        </is>
      </c>
      <c r="B24" s="5" t="n">
        <v>298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uction in issuance of additional letters of credit</t>
        </is>
      </c>
      <c r="B25" s="6" t="n">
        <v>0</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ended Revolving Credit Facility [Member] | Letter of Credi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available for general purpo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0</v>
      </c>
      <c r="K28" s="4" t="inlineStr">
        <is>
          <t xml:space="preserve"> </t>
        </is>
      </c>
      <c r="L28" s="4" t="inlineStr">
        <is>
          <t xml:space="preserve"> </t>
        </is>
      </c>
      <c r="M28" s="4" t="inlineStr">
        <is>
          <t xml:space="preserve"> </t>
        </is>
      </c>
    </row>
    <row r="29">
      <c r="A29" s="4" t="inlineStr">
        <is>
          <t>Exit Term Loan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available for general purposes</t>
        </is>
      </c>
      <c r="B31" s="4" t="inlineStr">
        <is>
          <t xml:space="preserve"> </t>
        </is>
      </c>
      <c r="C31" s="4" t="inlineStr">
        <is>
          <t xml:space="preserve"> </t>
        </is>
      </c>
      <c r="D31" s="4" t="inlineStr">
        <is>
          <t xml:space="preserve"> </t>
        </is>
      </c>
      <c r="E31" s="5" t="n">
        <v>2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it Term Loan Credit Agreement [Member] | Resigning Lender [Member] |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unt available for general purposes</t>
        </is>
      </c>
      <c r="B34" s="4" t="inlineStr">
        <is>
          <t xml:space="preserve"> </t>
        </is>
      </c>
      <c r="C34" s="4" t="inlineStr">
        <is>
          <t xml:space="preserve"> </t>
        </is>
      </c>
      <c r="D34" s="4" t="inlineStr">
        <is>
          <t xml:space="preserve"> </t>
        </is>
      </c>
      <c r="E34" s="5" t="n">
        <v>2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it Revolving Credit Agreement Expiring October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available for general purposes</t>
        </is>
      </c>
      <c r="B37" s="4" t="inlineStr">
        <is>
          <t xml:space="preserve"> </t>
        </is>
      </c>
      <c r="C37" s="4" t="inlineStr">
        <is>
          <t xml:space="preserve"> </t>
        </is>
      </c>
      <c r="D37" s="4" t="inlineStr">
        <is>
          <t xml:space="preserve"> </t>
        </is>
      </c>
      <c r="E37" s="5" t="n">
        <v>169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tters of credit aggregate amount</t>
        </is>
      </c>
      <c r="B38" s="4" t="inlineStr">
        <is>
          <t xml:space="preserve"> </t>
        </is>
      </c>
      <c r="C38" s="4" t="inlineStr">
        <is>
          <t xml:space="preserve"> </t>
        </is>
      </c>
      <c r="D38" s="4" t="inlineStr">
        <is>
          <t xml:space="preserve"> </t>
        </is>
      </c>
      <c r="E38" s="6" t="n">
        <v>16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tters of credit, expiration period</t>
        </is>
      </c>
      <c r="B39" s="4" t="inlineStr">
        <is>
          <t xml:space="preserve"> </t>
        </is>
      </c>
      <c r="C39" s="4" t="inlineStr">
        <is>
          <t xml:space="preserve"> </t>
        </is>
      </c>
      <c r="D39" s="4" t="inlineStr">
        <is>
          <t xml:space="preserve"> </t>
        </is>
      </c>
      <c r="E39" s="4" t="inlineStr">
        <is>
          <t>2023-10</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it Revolving Credit Agreement Expiring May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tters of credit aggregate amount</t>
        </is>
      </c>
      <c r="B42" s="4" t="inlineStr">
        <is>
          <t xml:space="preserve"> </t>
        </is>
      </c>
      <c r="C42" s="4" t="inlineStr">
        <is>
          <t xml:space="preserve"> </t>
        </is>
      </c>
      <c r="D42" s="4" t="inlineStr">
        <is>
          <t xml:space="preserve"> </t>
        </is>
      </c>
      <c r="E42" s="6" t="n">
        <v>1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tters of credit, expiration period</t>
        </is>
      </c>
      <c r="B43" s="4" t="inlineStr">
        <is>
          <t xml:space="preserve"> </t>
        </is>
      </c>
      <c r="C43" s="4" t="inlineStr">
        <is>
          <t xml:space="preserve"> </t>
        </is>
      </c>
      <c r="D43" s="4" t="inlineStr">
        <is>
          <t xml:space="preserve"> </t>
        </is>
      </c>
      <c r="E43" s="4" t="inlineStr">
        <is>
          <t>2024-05</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5016</v>
      </c>
      <c r="C4" s="6" t="n">
        <v>5510</v>
      </c>
      <c r="D4" s="6" t="n">
        <v>100996</v>
      </c>
      <c r="E4" s="6" t="n">
        <v>-50773</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Unrealized gain on marketable securities (net of tax of $2.6)</t>
        </is>
      </c>
      <c r="B6" s="5" t="n">
        <v>26</v>
      </c>
      <c r="C6" s="5" t="n">
        <v>0</v>
      </c>
      <c r="D6" s="5" t="n">
        <v>26</v>
      </c>
      <c r="E6" s="5" t="n">
        <v>0</v>
      </c>
    </row>
    <row r="7">
      <c r="A7" s="4" t="inlineStr">
        <is>
          <t>Comprehensive (loss) income</t>
        </is>
      </c>
      <c r="B7" s="6" t="n">
        <v>-144990</v>
      </c>
      <c r="C7" s="6" t="n">
        <v>5510</v>
      </c>
      <c r="D7" s="6" t="n">
        <v>101022</v>
      </c>
      <c r="E7" s="6" t="n">
        <v>-507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Exit Term Loa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retirement of debt</t>
        </is>
      </c>
      <c r="B4" s="6" t="n">
        <v>-6529</v>
      </c>
      <c r="C4" s="6" t="n">
        <v>0</v>
      </c>
      <c r="D4" s="6" t="n">
        <v>-6529</v>
      </c>
      <c r="E4" s="6" t="n">
        <v>0</v>
      </c>
    </row>
    <row r="5">
      <c r="A5" s="4" t="inlineStr">
        <is>
          <t>Exit Term Loan Credit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retirement of debt</t>
        </is>
      </c>
      <c r="B7" s="4" t="inlineStr">
        <is>
          <t xml:space="preserve"> </t>
        </is>
      </c>
      <c r="C7" s="4" t="inlineStr">
        <is>
          <t xml:space="preserve"> </t>
        </is>
      </c>
      <c r="D7" s="5" t="n">
        <v>700</v>
      </c>
      <c r="E7" s="4" t="inlineStr">
        <is>
          <t xml:space="preserve"> </t>
        </is>
      </c>
    </row>
    <row r="8">
      <c r="A8" s="4" t="inlineStr">
        <is>
          <t>Senior Secured Term Loan Credit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nior notes</t>
        </is>
      </c>
      <c r="B10" s="5" t="n">
        <v>100000</v>
      </c>
      <c r="C10" s="4" t="inlineStr">
        <is>
          <t xml:space="preserve"> </t>
        </is>
      </c>
      <c r="D10" s="6" t="n">
        <v>100000</v>
      </c>
      <c r="E10" s="4" t="inlineStr">
        <is>
          <t xml:space="preserve"> </t>
        </is>
      </c>
    </row>
    <row r="11">
      <c r="A11" s="4" t="inlineStr">
        <is>
          <t>Debt instrument maturity date</t>
        </is>
      </c>
      <c r="B11" s="4" t="inlineStr">
        <is>
          <t xml:space="preserve"> </t>
        </is>
      </c>
      <c r="C11" s="4" t="inlineStr">
        <is>
          <t xml:space="preserve"> </t>
        </is>
      </c>
      <c r="D11" s="4" t="inlineStr">
        <is>
          <t>Apr. 22,  2027</t>
        </is>
      </c>
      <c r="E11" s="4" t="inlineStr">
        <is>
          <t xml:space="preserve"> </t>
        </is>
      </c>
    </row>
    <row r="12">
      <c r="A12" s="4" t="inlineStr">
        <is>
          <t>Debt instrument carrying amount</t>
        </is>
      </c>
      <c r="B12" s="6" t="n">
        <v>100000</v>
      </c>
      <c r="C12" s="4" t="inlineStr">
        <is>
          <t xml:space="preserve"> </t>
        </is>
      </c>
      <c r="D12" s="6" t="n">
        <v>100000</v>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enior Secured First Lien PIK Toggle Notes due 2027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tirement of debt</t>
        </is>
      </c>
      <c r="B4" s="6" t="n">
        <v>-6529</v>
      </c>
      <c r="C4" s="6" t="n">
        <v>0</v>
      </c>
      <c r="D4" s="6" t="n">
        <v>-6529</v>
      </c>
      <c r="E4" s="6" t="n">
        <v>0</v>
      </c>
      <c r="F4" s="4" t="inlineStr">
        <is>
          <t xml:space="preserve"> </t>
        </is>
      </c>
    </row>
    <row r="5">
      <c r="A5" s="4" t="inlineStr">
        <is>
          <t>First Lien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6" t="n">
        <v>85300</v>
      </c>
      <c r="E7" s="4" t="inlineStr">
        <is>
          <t xml:space="preserve"> </t>
        </is>
      </c>
      <c r="F7" s="4" t="inlineStr">
        <is>
          <t xml:space="preserve"> </t>
        </is>
      </c>
    </row>
    <row r="8">
      <c r="A8" s="4" t="inlineStr">
        <is>
          <t>Percentage of debt instrument payment</t>
        </is>
      </c>
      <c r="B8" s="11" t="n">
        <v>1.04</v>
      </c>
      <c r="C8" s="4" t="inlineStr">
        <is>
          <t xml:space="preserve"> </t>
        </is>
      </c>
      <c r="D8" s="11" t="n">
        <v>1.04</v>
      </c>
      <c r="E8" s="4" t="inlineStr">
        <is>
          <t xml:space="preserve"> </t>
        </is>
      </c>
      <c r="F8" s="4" t="inlineStr">
        <is>
          <t xml:space="preserve"> </t>
        </is>
      </c>
    </row>
    <row r="9">
      <c r="A9" s="4" t="inlineStr">
        <is>
          <t>Call premium paid</t>
        </is>
      </c>
      <c r="B9" s="4" t="inlineStr">
        <is>
          <t xml:space="preserve"> </t>
        </is>
      </c>
      <c r="C9" s="4" t="inlineStr">
        <is>
          <t xml:space="preserve"> </t>
        </is>
      </c>
      <c r="D9" s="6" t="n">
        <v>3400</v>
      </c>
      <c r="E9" s="4" t="inlineStr">
        <is>
          <t xml:space="preserve"> </t>
        </is>
      </c>
      <c r="F9" s="4" t="inlineStr">
        <is>
          <t xml:space="preserve"> </t>
        </is>
      </c>
    </row>
    <row r="10">
      <c r="A10" s="4" t="inlineStr">
        <is>
          <t>Loss on retirement of debt</t>
        </is>
      </c>
      <c r="B10" s="4" t="inlineStr">
        <is>
          <t xml:space="preserve"> </t>
        </is>
      </c>
      <c r="C10" s="4" t="inlineStr">
        <is>
          <t xml:space="preserve"> </t>
        </is>
      </c>
      <c r="D10" s="5" t="n">
        <v>-600</v>
      </c>
      <c r="E10" s="4" t="inlineStr">
        <is>
          <t xml:space="preserve"> </t>
        </is>
      </c>
      <c r="F10" s="4" t="inlineStr">
        <is>
          <t xml:space="preserve"> </t>
        </is>
      </c>
    </row>
    <row r="11">
      <c r="A11" s="4" t="inlineStr">
        <is>
          <t>Unamortized premium deferred arrangement fees</t>
        </is>
      </c>
      <c r="B11" s="6" t="n">
        <v>700</v>
      </c>
      <c r="C11" s="4" t="inlineStr">
        <is>
          <t xml:space="preserve"> </t>
        </is>
      </c>
      <c r="D11" s="5" t="n">
        <v>700</v>
      </c>
      <c r="E11" s="4" t="inlineStr">
        <is>
          <t xml:space="preserve"> </t>
        </is>
      </c>
      <c r="F11" s="4" t="inlineStr">
        <is>
          <t xml:space="preserve"> </t>
        </is>
      </c>
    </row>
    <row r="12">
      <c r="A12" s="4" t="inlineStr">
        <is>
          <t>Unfunded delayed draw commitments</t>
        </is>
      </c>
      <c r="B12" s="4" t="inlineStr">
        <is>
          <t xml:space="preserve"> </t>
        </is>
      </c>
      <c r="C12" s="4" t="inlineStr">
        <is>
          <t xml:space="preserve"> </t>
        </is>
      </c>
      <c r="D12" s="6" t="n">
        <v>39700</v>
      </c>
      <c r="E12" s="4" t="inlineStr">
        <is>
          <t xml:space="preserve"> </t>
        </is>
      </c>
      <c r="F12" s="4" t="inlineStr">
        <is>
          <t xml:space="preserve"> </t>
        </is>
      </c>
    </row>
    <row r="13">
      <c r="A13" s="4" t="inlineStr">
        <is>
          <t>Cash Pay Rate [Member] | First Lien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of senior notes</t>
        </is>
      </c>
      <c r="B15" s="11" t="n">
        <v>0.09</v>
      </c>
      <c r="C15" s="4" t="inlineStr">
        <is>
          <t xml:space="preserve"> </t>
        </is>
      </c>
      <c r="D15" s="11" t="n">
        <v>0.09</v>
      </c>
      <c r="E15" s="4" t="inlineStr">
        <is>
          <t xml:space="preserve"> </t>
        </is>
      </c>
      <c r="F15" s="11" t="n">
        <v>0.09</v>
      </c>
    </row>
    <row r="16">
      <c r="A16" s="4" t="inlineStr">
        <is>
          <t>Cash Pay Rate and Payment in Kind Rate [Member] | First Lien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of senior notes</t>
        </is>
      </c>
      <c r="B18" s="11" t="n">
        <v>0.11</v>
      </c>
      <c r="C18" s="4" t="inlineStr">
        <is>
          <t xml:space="preserve"> </t>
        </is>
      </c>
      <c r="D18" s="11" t="n">
        <v>0.11</v>
      </c>
      <c r="E18" s="4" t="inlineStr">
        <is>
          <t xml:space="preserve"> </t>
        </is>
      </c>
      <c r="F18" s="11" t="n">
        <v>0.11</v>
      </c>
    </row>
    <row r="19">
      <c r="A19" s="4" t="inlineStr">
        <is>
          <t>Payment in Kind Rate [Member] | First Lien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f senior notes</t>
        </is>
      </c>
      <c r="B21" s="11" t="n">
        <v>0.13</v>
      </c>
      <c r="C21" s="4" t="inlineStr">
        <is>
          <t xml:space="preserve"> </t>
        </is>
      </c>
      <c r="D21" s="11" t="n">
        <v>0.13</v>
      </c>
      <c r="E21" s="4" t="inlineStr">
        <is>
          <t xml:space="preserve"> </t>
        </is>
      </c>
      <c r="F21" s="11" t="n">
        <v>0.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Millions</t>
        </is>
      </c>
      <c r="B1" s="2" t="inlineStr">
        <is>
          <t>1 Months Ended</t>
        </is>
      </c>
      <c r="C1" s="2" t="inlineStr">
        <is>
          <t>9 Months Ended</t>
        </is>
      </c>
    </row>
    <row r="2">
      <c r="B2" s="2" t="inlineStr">
        <is>
          <t>Feb. 29, 2016</t>
        </is>
      </c>
      <c r="C2" s="2" t="inlineStr">
        <is>
          <t>Sep. 30, 2023</t>
        </is>
      </c>
      <c r="D2" s="2" t="inlineStr">
        <is>
          <t>Dec. 31, 2022</t>
        </is>
      </c>
    </row>
    <row r="3">
      <c r="A3" s="3" t="inlineStr">
        <is>
          <t>Contingencies And Commitments [Line Items]</t>
        </is>
      </c>
      <c r="B3" s="4" t="inlineStr">
        <is>
          <t xml:space="preserve"> </t>
        </is>
      </c>
      <c r="C3" s="4" t="inlineStr">
        <is>
          <t xml:space="preserve"> </t>
        </is>
      </c>
      <c r="D3" s="4" t="inlineStr">
        <is>
          <t xml:space="preserve"> </t>
        </is>
      </c>
    </row>
    <row r="4">
      <c r="A4" s="4" t="inlineStr">
        <is>
          <t>Estimated sales tax and related penalties and interest</t>
        </is>
      </c>
      <c r="B4" s="4" t="inlineStr">
        <is>
          <t xml:space="preserve"> </t>
        </is>
      </c>
      <c r="C4" s="9" t="n">
        <v>13.9</v>
      </c>
      <c r="D4" s="9" t="n">
        <v>12.4</v>
      </c>
    </row>
    <row r="5">
      <c r="A5" s="4" t="inlineStr">
        <is>
          <t>Purchase Obligations</t>
        </is>
      </c>
      <c r="B5" s="4" t="inlineStr">
        <is>
          <t xml:space="preserve"> </t>
        </is>
      </c>
      <c r="C5" s="5" t="n">
        <v>0</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Contingencies And Commitments [Line Items]</t>
        </is>
      </c>
      <c r="B7" s="4" t="inlineStr">
        <is>
          <t xml:space="preserve"> </t>
        </is>
      </c>
      <c r="C7" s="4" t="inlineStr">
        <is>
          <t xml:space="preserve"> </t>
        </is>
      </c>
      <c r="D7" s="4" t="inlineStr">
        <is>
          <t xml:space="preserve"> </t>
        </is>
      </c>
    </row>
    <row r="8">
      <c r="A8" s="4" t="inlineStr">
        <is>
          <t>Contingent liability under letters of credit and other bonds</t>
        </is>
      </c>
      <c r="B8" s="4" t="inlineStr">
        <is>
          <t xml:space="preserve"> </t>
        </is>
      </c>
      <c r="C8" s="10" t="n">
        <v>1.9</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ontingencies And Commitments [Line Items]</t>
        </is>
      </c>
      <c r="B10" s="4" t="inlineStr">
        <is>
          <t xml:space="preserve"> </t>
        </is>
      </c>
      <c r="C10" s="4" t="inlineStr">
        <is>
          <t xml:space="preserve"> </t>
        </is>
      </c>
      <c r="D10" s="4" t="inlineStr">
        <is>
          <t xml:space="preserve"> </t>
        </is>
      </c>
    </row>
    <row r="11">
      <c r="A11" s="4" t="inlineStr">
        <is>
          <t>Range of deductible for liability coverage for personal injury claims, upper limit</t>
        </is>
      </c>
      <c r="B11" s="4" t="inlineStr">
        <is>
          <t xml:space="preserve"> </t>
        </is>
      </c>
      <c r="C11" s="5" t="n">
        <v>5</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Contingencies And Commitments [Line Items]</t>
        </is>
      </c>
      <c r="B13" s="4" t="inlineStr">
        <is>
          <t xml:space="preserve"> </t>
        </is>
      </c>
      <c r="C13" s="4" t="inlineStr">
        <is>
          <t xml:space="preserve"> </t>
        </is>
      </c>
      <c r="D13" s="4" t="inlineStr">
        <is>
          <t xml:space="preserve"> </t>
        </is>
      </c>
    </row>
    <row r="14">
      <c r="A14" s="4" t="inlineStr">
        <is>
          <t>Range of deductible for liability coverage for personal injury claims, upper limit</t>
        </is>
      </c>
      <c r="B14" s="4" t="inlineStr">
        <is>
          <t xml:space="preserve"> </t>
        </is>
      </c>
      <c r="C14" s="5" t="n">
        <v>1</v>
      </c>
      <c r="D14" s="4" t="inlineStr">
        <is>
          <t xml:space="preserve"> </t>
        </is>
      </c>
    </row>
    <row r="15">
      <c r="A15" s="4" t="inlineStr">
        <is>
          <t>Loss from Catastrophes [Member]</t>
        </is>
      </c>
      <c r="B15" s="4" t="inlineStr">
        <is>
          <t xml:space="preserve"> </t>
        </is>
      </c>
      <c r="C15" s="4" t="inlineStr">
        <is>
          <t xml:space="preserve"> </t>
        </is>
      </c>
      <c r="D15" s="4" t="inlineStr">
        <is>
          <t xml:space="preserve"> </t>
        </is>
      </c>
    </row>
    <row r="16">
      <c r="A16" s="3" t="inlineStr">
        <is>
          <t>Contingencies And Commitments [Line Items]</t>
        </is>
      </c>
      <c r="B16" s="4" t="inlineStr">
        <is>
          <t xml:space="preserve"> </t>
        </is>
      </c>
      <c r="C16" s="4" t="inlineStr">
        <is>
          <t xml:space="preserve"> </t>
        </is>
      </c>
      <c r="D16" s="4" t="inlineStr">
        <is>
          <t xml:space="preserve"> </t>
        </is>
      </c>
    </row>
    <row r="17">
      <c r="A17" s="4" t="inlineStr">
        <is>
          <t>Range of deductible for liability coverage for personal injury claims, upper limit</t>
        </is>
      </c>
      <c r="B17" s="4" t="inlineStr">
        <is>
          <t xml:space="preserve"> </t>
        </is>
      </c>
      <c r="C17" s="5" t="n">
        <v>100</v>
      </c>
      <c r="D17" s="4" t="inlineStr">
        <is>
          <t xml:space="preserve"> </t>
        </is>
      </c>
    </row>
    <row r="18">
      <c r="A18" s="4" t="inlineStr">
        <is>
          <t>Personal Injury Claims [Member]</t>
        </is>
      </c>
      <c r="B18" s="4" t="inlineStr">
        <is>
          <t xml:space="preserve"> </t>
        </is>
      </c>
      <c r="C18" s="4" t="inlineStr">
        <is>
          <t xml:space="preserve"> </t>
        </is>
      </c>
      <c r="D18" s="4" t="inlineStr">
        <is>
          <t xml:space="preserve"> </t>
        </is>
      </c>
    </row>
    <row r="19">
      <c r="A19" s="3" t="inlineStr">
        <is>
          <t>Contingencies And Commitments [Line Items]</t>
        </is>
      </c>
      <c r="B19" s="4" t="inlineStr">
        <is>
          <t xml:space="preserve"> </t>
        </is>
      </c>
      <c r="C19" s="4" t="inlineStr">
        <is>
          <t xml:space="preserve"> </t>
        </is>
      </c>
      <c r="D19" s="4" t="inlineStr">
        <is>
          <t xml:space="preserve"> </t>
        </is>
      </c>
    </row>
    <row r="20">
      <c r="A20" s="4" t="inlineStr">
        <is>
          <t>Personal injury claims recorded</t>
        </is>
      </c>
      <c r="B20" s="4" t="inlineStr">
        <is>
          <t xml:space="preserve"> </t>
        </is>
      </c>
      <c r="C20" s="10" t="n">
        <v>16.1</v>
      </c>
      <c r="D20" s="10" t="n">
        <v>18.3</v>
      </c>
    </row>
    <row r="21">
      <c r="A21" s="4" t="inlineStr">
        <is>
          <t>Total Contingent Liabilities Under Letters of Credit and Bonds [Member]</t>
        </is>
      </c>
      <c r="B21" s="4" t="inlineStr">
        <is>
          <t xml:space="preserve"> </t>
        </is>
      </c>
      <c r="C21" s="4" t="inlineStr">
        <is>
          <t xml:space="preserve"> </t>
        </is>
      </c>
      <c r="D21" s="4" t="inlineStr">
        <is>
          <t xml:space="preserve"> </t>
        </is>
      </c>
    </row>
    <row r="22">
      <c r="A22" s="3" t="inlineStr">
        <is>
          <t>Contingencies And Commitments [Line Items]</t>
        </is>
      </c>
      <c r="B22" s="4" t="inlineStr">
        <is>
          <t xml:space="preserve"> </t>
        </is>
      </c>
      <c r="C22" s="4" t="inlineStr">
        <is>
          <t xml:space="preserve"> </t>
        </is>
      </c>
      <c r="D22" s="4" t="inlineStr">
        <is>
          <t xml:space="preserve"> </t>
        </is>
      </c>
    </row>
    <row r="23">
      <c r="A23" s="4" t="inlineStr">
        <is>
          <t>Contingent liability under letters of credit and other bonds</t>
        </is>
      </c>
      <c r="B23" s="4" t="inlineStr">
        <is>
          <t xml:space="preserve"> </t>
        </is>
      </c>
      <c r="C23" s="10" t="n">
        <v>18.8</v>
      </c>
      <c r="D23" s="4" t="inlineStr">
        <is>
          <t xml:space="preserve"> </t>
        </is>
      </c>
    </row>
    <row r="24">
      <c r="A24" s="4" t="inlineStr">
        <is>
          <t>Services Agreement [Member]</t>
        </is>
      </c>
      <c r="B24" s="4" t="inlineStr">
        <is>
          <t xml:space="preserve"> </t>
        </is>
      </c>
      <c r="C24" s="4" t="inlineStr">
        <is>
          <t xml:space="preserve"> </t>
        </is>
      </c>
      <c r="D24" s="4" t="inlineStr">
        <is>
          <t xml:space="preserve"> </t>
        </is>
      </c>
    </row>
    <row r="25">
      <c r="A25" s="3" t="inlineStr">
        <is>
          <t>Contingencies And Commitments [Line Items]</t>
        </is>
      </c>
      <c r="B25" s="4" t="inlineStr">
        <is>
          <t xml:space="preserve"> </t>
        </is>
      </c>
      <c r="C25" s="4" t="inlineStr">
        <is>
          <t xml:space="preserve"> </t>
        </is>
      </c>
      <c r="D25" s="4" t="inlineStr">
        <is>
          <t xml:space="preserve"> </t>
        </is>
      </c>
    </row>
    <row r="26">
      <c r="A26" s="4" t="inlineStr">
        <is>
          <t>Maturity of service arrangement</t>
        </is>
      </c>
      <c r="B26" s="4" t="inlineStr">
        <is>
          <t>10 years</t>
        </is>
      </c>
      <c r="C26" s="4" t="inlineStr">
        <is>
          <t xml:space="preserve"> </t>
        </is>
      </c>
      <c r="D26" s="4" t="inlineStr">
        <is>
          <t xml:space="preserve"> </t>
        </is>
      </c>
    </row>
    <row r="27">
      <c r="A27" s="4" t="inlineStr">
        <is>
          <t>Annual payments due under service agreement</t>
        </is>
      </c>
      <c r="B27" s="4" t="inlineStr">
        <is>
          <t xml:space="preserve"> </t>
        </is>
      </c>
      <c r="C27" s="5" t="n">
        <v>27</v>
      </c>
      <c r="D27" s="4" t="inlineStr">
        <is>
          <t xml:space="preserve"> </t>
        </is>
      </c>
    </row>
    <row r="28">
      <c r="A28" s="4" t="inlineStr">
        <is>
          <t>Cash Collateralized Contingent Liability Under Letters of Credit and Bonds [Member]</t>
        </is>
      </c>
      <c r="B28" s="4" t="inlineStr">
        <is>
          <t xml:space="preserve"> </t>
        </is>
      </c>
      <c r="C28" s="4" t="inlineStr">
        <is>
          <t xml:space="preserve"> </t>
        </is>
      </c>
      <c r="D28" s="4" t="inlineStr">
        <is>
          <t xml:space="preserve"> </t>
        </is>
      </c>
    </row>
    <row r="29">
      <c r="A29" s="3" t="inlineStr">
        <is>
          <t>Contingencies And Commitments [Line Items]</t>
        </is>
      </c>
      <c r="B29" s="4" t="inlineStr">
        <is>
          <t xml:space="preserve"> </t>
        </is>
      </c>
      <c r="C29" s="4" t="inlineStr">
        <is>
          <t xml:space="preserve"> </t>
        </is>
      </c>
      <c r="D29" s="4" t="inlineStr">
        <is>
          <t xml:space="preserve"> </t>
        </is>
      </c>
    </row>
    <row r="30">
      <c r="A30" s="4" t="inlineStr">
        <is>
          <t>Contingent liability under letters of credit and other bonds</t>
        </is>
      </c>
      <c r="B30" s="4" t="inlineStr">
        <is>
          <t xml:space="preserve"> </t>
        </is>
      </c>
      <c r="C30" s="10" t="n">
        <v>16.8</v>
      </c>
      <c r="D30" s="4" t="inlineStr">
        <is>
          <t xml:space="preserve"> </t>
        </is>
      </c>
    </row>
    <row r="31">
      <c r="A31" s="4" t="inlineStr">
        <is>
          <t>Accrued Liabilities [Member] | Personal Injury Claims [Member]</t>
        </is>
      </c>
      <c r="B31" s="4" t="inlineStr">
        <is>
          <t xml:space="preserve"> </t>
        </is>
      </c>
      <c r="C31" s="4" t="inlineStr">
        <is>
          <t xml:space="preserve"> </t>
        </is>
      </c>
      <c r="D31" s="4" t="inlineStr">
        <is>
          <t xml:space="preserve"> </t>
        </is>
      </c>
    </row>
    <row r="32">
      <c r="A32" s="3" t="inlineStr">
        <is>
          <t>Contingencies And Commitments [Line Items]</t>
        </is>
      </c>
      <c r="B32" s="4" t="inlineStr">
        <is>
          <t xml:space="preserve"> </t>
        </is>
      </c>
      <c r="C32" s="4" t="inlineStr">
        <is>
          <t xml:space="preserve"> </t>
        </is>
      </c>
      <c r="D32" s="4" t="inlineStr">
        <is>
          <t xml:space="preserve"> </t>
        </is>
      </c>
    </row>
    <row r="33">
      <c r="A33" s="4" t="inlineStr">
        <is>
          <t>Personal injury claims recorded</t>
        </is>
      </c>
      <c r="B33" s="4" t="inlineStr">
        <is>
          <t xml:space="preserve"> </t>
        </is>
      </c>
      <c r="C33" s="10" t="n">
        <v>6.2</v>
      </c>
      <c r="D33" s="10" t="n">
        <v>3.7</v>
      </c>
    </row>
    <row r="34">
      <c r="A34" s="4" t="inlineStr">
        <is>
          <t>Other Liabilities [Member] | Personal Injury Claims [Member]</t>
        </is>
      </c>
      <c r="B34" s="4" t="inlineStr">
        <is>
          <t xml:space="preserve"> </t>
        </is>
      </c>
      <c r="C34" s="4" t="inlineStr">
        <is>
          <t xml:space="preserve"> </t>
        </is>
      </c>
      <c r="D34" s="4" t="inlineStr">
        <is>
          <t xml:space="preserve"> </t>
        </is>
      </c>
    </row>
    <row r="35">
      <c r="A35" s="3" t="inlineStr">
        <is>
          <t>Contingencies And Commitments [Line Items]</t>
        </is>
      </c>
      <c r="B35" s="4" t="inlineStr">
        <is>
          <t xml:space="preserve"> </t>
        </is>
      </c>
      <c r="C35" s="4" t="inlineStr">
        <is>
          <t xml:space="preserve"> </t>
        </is>
      </c>
      <c r="D35" s="4" t="inlineStr">
        <is>
          <t xml:space="preserve"> </t>
        </is>
      </c>
    </row>
    <row r="36">
      <c r="A36" s="4" t="inlineStr">
        <is>
          <t>Personal injury claims recorded</t>
        </is>
      </c>
      <c r="B36" s="4" t="inlineStr">
        <is>
          <t xml:space="preserve"> </t>
        </is>
      </c>
      <c r="C36" s="9" t="n">
        <v>9.9</v>
      </c>
      <c r="D36" s="9" t="n">
        <v>1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5436</v>
      </c>
      <c r="C4" s="6" t="n">
        <v>23029</v>
      </c>
      <c r="D4" s="6" t="n">
        <v>143334</v>
      </c>
      <c r="E4" s="6" t="n">
        <v>28059</v>
      </c>
    </row>
    <row r="5">
      <c r="A5" s="4" t="inlineStr">
        <is>
          <t>Additional tax expense from foreign operations</t>
        </is>
      </c>
      <c r="B5" s="6" t="n">
        <v>14500</v>
      </c>
      <c r="C5" s="4" t="inlineStr">
        <is>
          <t xml:space="preserve"> </t>
        </is>
      </c>
      <c r="D5" s="6" t="n">
        <v>1450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Share - Schedule of Reconciliation of Numerators and Denominators of Basic and Diluted EPS (Detail)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45016</v>
      </c>
      <c r="C4" s="4" t="inlineStr">
        <is>
          <t xml:space="preserve"> </t>
        </is>
      </c>
      <c r="D4" s="6" t="n">
        <v>5510</v>
      </c>
      <c r="E4" s="6" t="n">
        <v>100996</v>
      </c>
      <c r="F4" s="6" t="n">
        <v>-50773</v>
      </c>
    </row>
    <row r="5">
      <c r="A5" s="4" t="inlineStr">
        <is>
          <t>Weighted average shares - basic (denominator):</t>
        </is>
      </c>
      <c r="B5" s="5" t="n">
        <v>102215000</v>
      </c>
      <c r="C5" s="4" t="inlineStr">
        <is>
          <t xml:space="preserve"> </t>
        </is>
      </c>
      <c r="D5" s="5" t="n">
        <v>100875000</v>
      </c>
      <c r="E5" s="5" t="n">
        <v>101681000</v>
      </c>
      <c r="F5" s="5" t="n">
        <v>100356000</v>
      </c>
    </row>
    <row r="6">
      <c r="A6" s="4" t="inlineStr">
        <is>
          <t>Dilutive effect of stock-based awards</t>
        </is>
      </c>
      <c r="B6" s="5" t="n">
        <v>0</v>
      </c>
      <c r="C6" s="4" t="inlineStr">
        <is>
          <t xml:space="preserve"> </t>
        </is>
      </c>
      <c r="D6" s="5" t="n">
        <v>1398</v>
      </c>
      <c r="E6" s="5" t="n">
        <v>2575000</v>
      </c>
      <c r="F6" s="5" t="n">
        <v>0</v>
      </c>
    </row>
    <row r="7">
      <c r="A7" s="4" t="inlineStr">
        <is>
          <t>Weighted average shares including conversions - diluted (denominator)</t>
        </is>
      </c>
      <c r="B7" s="5" t="n">
        <v>102215000</v>
      </c>
      <c r="C7" s="5" t="n">
        <v>102215000</v>
      </c>
      <c r="D7" s="5" t="n">
        <v>102273000</v>
      </c>
      <c r="E7" s="5" t="n">
        <v>104256000</v>
      </c>
      <c r="F7" s="5" t="n">
        <v>100356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reconciliation of the Numerators and Denominators of Basic and Diluted EPS - Additional Information (Detail) - $ / shares</t>
        </is>
      </c>
      <c r="B1" s="2" t="inlineStr">
        <is>
          <t>3 Months Ended</t>
        </is>
      </c>
      <c r="C1" s="2" t="inlineStr">
        <is>
          <t>9 Months Ended</t>
        </is>
      </c>
    </row>
    <row r="2">
      <c r="B2" s="2" t="inlineStr">
        <is>
          <t>Sep. 30, 2022</t>
        </is>
      </c>
      <c r="C2" s="2" t="inlineStr">
        <is>
          <t>Sep. 30, 2023</t>
        </is>
      </c>
    </row>
    <row r="3">
      <c r="A3" s="3" t="inlineStr">
        <is>
          <t>Earnings Per Share [Abstract]</t>
        </is>
      </c>
      <c r="B3" s="4" t="inlineStr">
        <is>
          <t xml:space="preserve"> </t>
        </is>
      </c>
      <c r="C3" s="4" t="inlineStr">
        <is>
          <t xml:space="preserve"> </t>
        </is>
      </c>
    </row>
    <row r="4">
      <c r="A4" s="4" t="inlineStr">
        <is>
          <t>Exercise period of warrant</t>
        </is>
      </c>
      <c r="B4" s="4" t="inlineStr">
        <is>
          <t xml:space="preserve"> </t>
        </is>
      </c>
      <c r="C4" s="8" t="n">
        <v>29.22</v>
      </c>
    </row>
    <row r="5">
      <c r="A5" s="4" t="inlineStr">
        <is>
          <t>Warrants outstanding</t>
        </is>
      </c>
      <c r="B5" s="4" t="inlineStr">
        <is>
          <t xml:space="preserve"> </t>
        </is>
      </c>
      <c r="C5" s="5" t="n">
        <v>7500000</v>
      </c>
    </row>
    <row r="6">
      <c r="A6" s="4" t="inlineStr">
        <is>
          <t>Maturity date of warrant</t>
        </is>
      </c>
      <c r="B6" s="4" t="inlineStr">
        <is>
          <t xml:space="preserve"> </t>
        </is>
      </c>
      <c r="C6" s="4" t="inlineStr">
        <is>
          <t>Apr. 23,  2026</t>
        </is>
      </c>
    </row>
    <row r="7">
      <c r="A7" s="4" t="inlineStr">
        <is>
          <t>Non-vested stock-based awards</t>
        </is>
      </c>
      <c r="B7" s="5" t="n">
        <v>103939</v>
      </c>
      <c r="C7" s="5" t="n">
        <v>1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Segments and Geographic Area Analysis - Additional Information (Detail)</t>
        </is>
      </c>
      <c r="B1" s="2" t="inlineStr">
        <is>
          <t>9 Months Ended</t>
        </is>
      </c>
    </row>
    <row r="2">
      <c r="B2" s="2" t="inlineStr">
        <is>
          <t>Sep. 30, 2023 Segment Country</t>
        </is>
      </c>
    </row>
    <row r="3">
      <c r="A3" s="3" t="inlineStr">
        <is>
          <t>Segment Reporting [Abstract]</t>
        </is>
      </c>
      <c r="B3" s="4" t="inlineStr">
        <is>
          <t xml:space="preserve"> </t>
        </is>
      </c>
    </row>
    <row r="4">
      <c r="A4" s="4" t="inlineStr">
        <is>
          <t>Number of reportable segments | Segment</t>
        </is>
      </c>
      <c r="B4" s="5" t="n">
        <v>1</v>
      </c>
    </row>
    <row r="5">
      <c r="A5" s="4" t="inlineStr">
        <is>
          <t>Number of countries with rigs | Country</t>
        </is>
      </c>
      <c r="B5"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Area Analysis - Summary of Information about Disaggregated Revenue by Countr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4958</v>
      </c>
      <c r="C4" s="6" t="n">
        <v>226073</v>
      </c>
      <c r="D4" s="6" t="n">
        <v>758542</v>
      </c>
      <c r="E4" s="6" t="n">
        <v>618014</v>
      </c>
    </row>
    <row r="5">
      <c r="A5" s="4" t="inlineStr">
        <is>
          <t>Contract Drill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24929</v>
      </c>
      <c r="C7" s="5" t="n">
        <v>189861</v>
      </c>
      <c r="D7" s="5" t="n">
        <v>704302</v>
      </c>
      <c r="E7" s="5" t="n">
        <v>516992</v>
      </c>
    </row>
    <row r="8">
      <c r="A8" s="4" t="inlineStr">
        <is>
          <t>Reimbursable Expens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029</v>
      </c>
      <c r="C10" s="5" t="n">
        <v>36212</v>
      </c>
      <c r="D10" s="5" t="n">
        <v>54240</v>
      </c>
      <c r="E10" s="5" t="n">
        <v>101022</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2025</v>
      </c>
      <c r="C13" s="5" t="n">
        <v>97887</v>
      </c>
      <c r="D13" s="5" t="n">
        <v>387624</v>
      </c>
      <c r="E13" s="5" t="n">
        <v>295546</v>
      </c>
    </row>
    <row r="14">
      <c r="A14" s="4" t="inlineStr">
        <is>
          <t>United States [Member] | Contract Drill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3140</v>
      </c>
      <c r="C16" s="5" t="n">
        <v>70970</v>
      </c>
      <c r="D16" s="5" t="n">
        <v>357650</v>
      </c>
      <c r="E16" s="5" t="n">
        <v>226425</v>
      </c>
    </row>
    <row r="17">
      <c r="A17" s="4" t="inlineStr">
        <is>
          <t>United States [Member] | Reimbursable Expens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885</v>
      </c>
      <c r="C19" s="5" t="n">
        <v>26917</v>
      </c>
      <c r="D19" s="5" t="n">
        <v>29974</v>
      </c>
      <c r="E19" s="5" t="n">
        <v>69121</v>
      </c>
    </row>
    <row r="20">
      <c r="A20" s="4" t="inlineStr">
        <is>
          <t>Senegal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2904</v>
      </c>
      <c r="C22" s="5" t="n">
        <v>48877</v>
      </c>
      <c r="D22" s="5" t="n">
        <v>144607</v>
      </c>
      <c r="E22" s="5" t="n">
        <v>108545</v>
      </c>
    </row>
    <row r="23">
      <c r="A23" s="4" t="inlineStr">
        <is>
          <t>Senegal [Member] | Contract Drilling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9365</v>
      </c>
      <c r="C25" s="5" t="n">
        <v>46274</v>
      </c>
      <c r="D25" s="5" t="n">
        <v>135360</v>
      </c>
      <c r="E25" s="5" t="n">
        <v>100094</v>
      </c>
    </row>
    <row r="26">
      <c r="A26" s="4" t="inlineStr">
        <is>
          <t>Senegal [Member] | Reimbursable Expens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539</v>
      </c>
      <c r="C28" s="5" t="n">
        <v>2603</v>
      </c>
      <c r="D28" s="5" t="n">
        <v>9247</v>
      </c>
      <c r="E28" s="5" t="n">
        <v>8451</v>
      </c>
    </row>
    <row r="29">
      <c r="A29" s="4" t="inlineStr">
        <is>
          <t>United Kingdom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1046</v>
      </c>
      <c r="C31" s="5" t="n">
        <v>28631</v>
      </c>
      <c r="D31" s="5" t="n">
        <v>124241</v>
      </c>
      <c r="E31" s="5" t="n">
        <v>53913</v>
      </c>
    </row>
    <row r="32">
      <c r="A32" s="4" t="inlineStr">
        <is>
          <t>United Kingdom [Member] | Contract Drill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207</v>
      </c>
      <c r="C34" s="5" t="n">
        <v>26111</v>
      </c>
      <c r="D34" s="5" t="n">
        <v>113750</v>
      </c>
      <c r="E34" s="5" t="n">
        <v>47506</v>
      </c>
    </row>
    <row r="35">
      <c r="A35" s="4" t="inlineStr">
        <is>
          <t>United Kingdom [Member] | Reimbursable Expens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839</v>
      </c>
      <c r="C37" s="5" t="n">
        <v>2520</v>
      </c>
      <c r="D37" s="5" t="n">
        <v>10491</v>
      </c>
      <c r="E37" s="5" t="n">
        <v>6407</v>
      </c>
    </row>
    <row r="38">
      <c r="A38" s="4" t="inlineStr">
        <is>
          <t>Brazil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8982</v>
      </c>
      <c r="C40" s="5" t="n">
        <v>21564</v>
      </c>
      <c r="D40" s="5" t="n">
        <v>60710</v>
      </c>
      <c r="E40" s="5" t="n">
        <v>60583</v>
      </c>
    </row>
    <row r="41">
      <c r="A41" s="4" t="inlineStr">
        <is>
          <t>Brazil [Member] | Contract Drilling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8982</v>
      </c>
      <c r="C43" s="5" t="n">
        <v>21564</v>
      </c>
      <c r="D43" s="5" t="n">
        <v>60710</v>
      </c>
      <c r="E43" s="5" t="n">
        <v>60583</v>
      </c>
    </row>
    <row r="44">
      <c r="A44" s="4" t="inlineStr">
        <is>
          <t>Australia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0001</v>
      </c>
      <c r="C46" s="5" t="n">
        <v>28665</v>
      </c>
      <c r="D46" s="5" t="n">
        <v>41360</v>
      </c>
      <c r="E46" s="5" t="n">
        <v>82570</v>
      </c>
    </row>
    <row r="47">
      <c r="A47" s="4" t="inlineStr">
        <is>
          <t>Australia [Member] | Contract Drilling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235</v>
      </c>
      <c r="C49" s="5" t="n">
        <v>24616</v>
      </c>
      <c r="D49" s="5" t="n">
        <v>36832</v>
      </c>
      <c r="E49" s="5" t="n">
        <v>72475</v>
      </c>
    </row>
    <row r="50">
      <c r="A50" s="4" t="inlineStr">
        <is>
          <t>Australia [Member] | Reimbursable Expens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2766</v>
      </c>
      <c r="C52" s="5" t="n">
        <v>4049</v>
      </c>
      <c r="D52" s="6" t="n">
        <v>4528</v>
      </c>
      <c r="E52" s="5" t="n">
        <v>10095</v>
      </c>
    </row>
    <row r="53">
      <c r="A53" s="4" t="inlineStr">
        <is>
          <t>Myanmar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5" t="n">
        <v>449</v>
      </c>
      <c r="D55" s="4" t="inlineStr">
        <is>
          <t xml:space="preserve"> </t>
        </is>
      </c>
      <c r="E55" s="5" t="n">
        <v>16857</v>
      </c>
    </row>
    <row r="56">
      <c r="A56" s="4" t="inlineStr">
        <is>
          <t>Myanmar [Member] | Contract Drilling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4" t="inlineStr">
        <is>
          <t xml:space="preserve"> </t>
        </is>
      </c>
      <c r="C58" s="5" t="n">
        <v>326</v>
      </c>
      <c r="D58" s="4" t="inlineStr">
        <is>
          <t xml:space="preserve"> </t>
        </is>
      </c>
      <c r="E58" s="5" t="n">
        <v>9909</v>
      </c>
    </row>
    <row r="59">
      <c r="A59" s="4" t="inlineStr">
        <is>
          <t>Myanmar [Member] | Reimbursable Expense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6" t="n">
        <v>123</v>
      </c>
      <c r="D61" s="4" t="inlineStr">
        <is>
          <t xml:space="preserve"> </t>
        </is>
      </c>
      <c r="E61" s="6" t="n">
        <v>69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marketable securities (net of tax)</t>
        </is>
      </c>
      <c r="B4" s="6" t="n">
        <v>3</v>
      </c>
      <c r="C4" s="6" t="n">
        <v>3</v>
      </c>
      <c r="D4" s="6" t="n">
        <v>3</v>
      </c>
      <c r="E4"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 width="24"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c r="G1" s="2" t="inlineStr">
        <is>
          <t>Treasury Stock [Member]</t>
        </is>
      </c>
    </row>
    <row r="2">
      <c r="A2" s="4" t="inlineStr">
        <is>
          <t>Beginning Balance at Dec. 31, 2021</t>
        </is>
      </c>
      <c r="B2" s="6" t="n">
        <v>767705</v>
      </c>
      <c r="C2" s="6" t="n">
        <v>10</v>
      </c>
      <c r="D2" s="6" t="n">
        <v>945039</v>
      </c>
      <c r="E2" s="6" t="n">
        <v>-177344</v>
      </c>
      <c r="F2" s="4" t="inlineStr">
        <is>
          <t xml:space="preserve"> </t>
        </is>
      </c>
      <c r="G2" s="4" t="inlineStr">
        <is>
          <t xml:space="preserve"> </t>
        </is>
      </c>
    </row>
    <row r="3">
      <c r="A3" s="4" t="inlineStr">
        <is>
          <t>Beginning Balance, shares at Dec. 31, 2021</t>
        </is>
      </c>
      <c r="B3" s="4" t="inlineStr">
        <is>
          <t xml:space="preserve"> </t>
        </is>
      </c>
      <c r="C3" s="5" t="n">
        <v>100075</v>
      </c>
      <c r="D3" s="4" t="inlineStr">
        <is>
          <t xml:space="preserve"> </t>
        </is>
      </c>
      <c r="E3" s="4" t="inlineStr">
        <is>
          <t xml:space="preserve"> </t>
        </is>
      </c>
      <c r="F3" s="4" t="inlineStr">
        <is>
          <t xml:space="preserve"> </t>
        </is>
      </c>
      <c r="G3" s="4" t="inlineStr">
        <is>
          <t xml:space="preserve"> </t>
        </is>
      </c>
    </row>
    <row r="4">
      <c r="A4" s="4" t="inlineStr">
        <is>
          <t>Net income (loss)</t>
        </is>
      </c>
      <c r="B4" s="5" t="n">
        <v>-50773</v>
      </c>
      <c r="C4" s="4" t="inlineStr">
        <is>
          <t xml:space="preserve"> </t>
        </is>
      </c>
      <c r="D4" s="4" t="inlineStr">
        <is>
          <t xml:space="preserve"> </t>
        </is>
      </c>
      <c r="E4" s="5" t="n">
        <v>-50773</v>
      </c>
      <c r="F4" s="4" t="inlineStr">
        <is>
          <t xml:space="preserve"> </t>
        </is>
      </c>
      <c r="G4" s="4" t="inlineStr">
        <is>
          <t xml:space="preserve"> </t>
        </is>
      </c>
    </row>
    <row r="5">
      <c r="A5" s="4" t="inlineStr">
        <is>
          <t>Stock-based compensation, net of tax</t>
        </is>
      </c>
      <c r="B5" s="5" t="n">
        <v>13257</v>
      </c>
      <c r="C5" s="4" t="inlineStr">
        <is>
          <t xml:space="preserve"> </t>
        </is>
      </c>
      <c r="D5" s="5" t="n">
        <v>16471</v>
      </c>
      <c r="E5" s="4" t="inlineStr">
        <is>
          <t xml:space="preserve"> </t>
        </is>
      </c>
      <c r="F5" s="4" t="inlineStr">
        <is>
          <t xml:space="preserve"> </t>
        </is>
      </c>
      <c r="G5" s="6" t="n">
        <v>-3214</v>
      </c>
    </row>
    <row r="6">
      <c r="A6" s="4" t="inlineStr">
        <is>
          <t>Stock-based compensation, net of tax, shares</t>
        </is>
      </c>
      <c r="B6" s="4" t="inlineStr">
        <is>
          <t xml:space="preserve"> </t>
        </is>
      </c>
      <c r="C6" s="5" t="n">
        <v>1091</v>
      </c>
      <c r="D6" s="4" t="inlineStr">
        <is>
          <t xml:space="preserve"> </t>
        </is>
      </c>
      <c r="E6" s="4" t="inlineStr">
        <is>
          <t xml:space="preserve"> </t>
        </is>
      </c>
      <c r="F6" s="4" t="inlineStr">
        <is>
          <t xml:space="preserve"> </t>
        </is>
      </c>
      <c r="G6" s="5" t="n">
        <v>464</v>
      </c>
    </row>
    <row r="7">
      <c r="A7" s="4" t="inlineStr">
        <is>
          <t>Unrealized gain on marketable securiti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shares at Sep. 30, 2022</t>
        </is>
      </c>
      <c r="B8" s="4" t="inlineStr">
        <is>
          <t xml:space="preserve"> </t>
        </is>
      </c>
      <c r="C8" s="5" t="n">
        <v>101166</v>
      </c>
      <c r="D8" s="4" t="inlineStr">
        <is>
          <t xml:space="preserve"> </t>
        </is>
      </c>
      <c r="E8" s="4" t="inlineStr">
        <is>
          <t xml:space="preserve"> </t>
        </is>
      </c>
      <c r="F8" s="4" t="inlineStr">
        <is>
          <t xml:space="preserve"> </t>
        </is>
      </c>
      <c r="G8" s="5" t="n">
        <v>464</v>
      </c>
    </row>
    <row r="9">
      <c r="A9" s="4" t="inlineStr">
        <is>
          <t>Ending Balance at Sep. 30, 2022</t>
        </is>
      </c>
      <c r="B9" s="5" t="n">
        <v>730189</v>
      </c>
      <c r="C9" s="6" t="n">
        <v>10</v>
      </c>
      <c r="D9" s="5" t="n">
        <v>961510</v>
      </c>
      <c r="E9" s="5" t="n">
        <v>-228117</v>
      </c>
      <c r="F9" s="4" t="inlineStr">
        <is>
          <t xml:space="preserve"> </t>
        </is>
      </c>
      <c r="G9" s="6" t="n">
        <v>-3214</v>
      </c>
    </row>
    <row r="10">
      <c r="A10" s="4" t="inlineStr">
        <is>
          <t>Beginning Balance at Jun. 30, 2022</t>
        </is>
      </c>
      <c r="B10" s="5" t="n">
        <v>723852</v>
      </c>
      <c r="C10" s="6" t="n">
        <v>10</v>
      </c>
      <c r="D10" s="5" t="n">
        <v>957608</v>
      </c>
      <c r="E10" s="5" t="n">
        <v>-233627</v>
      </c>
      <c r="F10" s="4" t="inlineStr">
        <is>
          <t xml:space="preserve"> </t>
        </is>
      </c>
      <c r="G10" s="6" t="n">
        <v>-139</v>
      </c>
    </row>
    <row r="11">
      <c r="A11" s="4" t="inlineStr">
        <is>
          <t>Beginning Balance, shares at Jun. 30, 2022</t>
        </is>
      </c>
      <c r="B11" s="4" t="inlineStr">
        <is>
          <t xml:space="preserve"> </t>
        </is>
      </c>
      <c r="C11" s="5" t="n">
        <v>100131</v>
      </c>
      <c r="D11" s="4" t="inlineStr">
        <is>
          <t xml:space="preserve"> </t>
        </is>
      </c>
      <c r="E11" s="4" t="inlineStr">
        <is>
          <t xml:space="preserve"> </t>
        </is>
      </c>
      <c r="F11" s="4" t="inlineStr">
        <is>
          <t xml:space="preserve"> </t>
        </is>
      </c>
      <c r="G11" s="5" t="n">
        <v>18</v>
      </c>
    </row>
    <row r="12">
      <c r="A12" s="4" t="inlineStr">
        <is>
          <t>Net income (loss)</t>
        </is>
      </c>
      <c r="B12" s="5" t="n">
        <v>5510</v>
      </c>
      <c r="C12" s="4" t="inlineStr">
        <is>
          <t xml:space="preserve"> </t>
        </is>
      </c>
      <c r="D12" s="4" t="inlineStr">
        <is>
          <t xml:space="preserve"> </t>
        </is>
      </c>
      <c r="E12" s="5" t="n">
        <v>5510</v>
      </c>
      <c r="F12" s="4" t="inlineStr">
        <is>
          <t xml:space="preserve"> </t>
        </is>
      </c>
      <c r="G12" s="4" t="inlineStr">
        <is>
          <t xml:space="preserve"> </t>
        </is>
      </c>
    </row>
    <row r="13">
      <c r="A13" s="4" t="inlineStr">
        <is>
          <t>Stock-based compensation, net of tax</t>
        </is>
      </c>
      <c r="B13" s="5" t="n">
        <v>827</v>
      </c>
      <c r="C13" s="4" t="inlineStr">
        <is>
          <t xml:space="preserve"> </t>
        </is>
      </c>
      <c r="D13" s="5" t="n">
        <v>3902</v>
      </c>
      <c r="E13" s="4" t="inlineStr">
        <is>
          <t xml:space="preserve"> </t>
        </is>
      </c>
      <c r="F13" s="4" t="inlineStr">
        <is>
          <t xml:space="preserve"> </t>
        </is>
      </c>
      <c r="G13" s="6" t="n">
        <v>-3075</v>
      </c>
    </row>
    <row r="14">
      <c r="A14" s="4" t="inlineStr">
        <is>
          <t>Stock-based compensation, net of tax, shares</t>
        </is>
      </c>
      <c r="B14" s="4" t="inlineStr">
        <is>
          <t xml:space="preserve"> </t>
        </is>
      </c>
      <c r="C14" s="5" t="n">
        <v>1035</v>
      </c>
      <c r="D14" s="4" t="inlineStr">
        <is>
          <t xml:space="preserve"> </t>
        </is>
      </c>
      <c r="E14" s="4" t="inlineStr">
        <is>
          <t xml:space="preserve"> </t>
        </is>
      </c>
      <c r="F14" s="4" t="inlineStr">
        <is>
          <t xml:space="preserve"> </t>
        </is>
      </c>
      <c r="G14" s="5" t="n">
        <v>446</v>
      </c>
    </row>
    <row r="15">
      <c r="A15" s="4" t="inlineStr">
        <is>
          <t>Unrealized gain on marketable securiti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shares at Sep. 30, 2022</t>
        </is>
      </c>
      <c r="B16" s="4" t="inlineStr">
        <is>
          <t xml:space="preserve"> </t>
        </is>
      </c>
      <c r="C16" s="5" t="n">
        <v>101166</v>
      </c>
      <c r="D16" s="4" t="inlineStr">
        <is>
          <t xml:space="preserve"> </t>
        </is>
      </c>
      <c r="E16" s="4" t="inlineStr">
        <is>
          <t xml:space="preserve"> </t>
        </is>
      </c>
      <c r="F16" s="4" t="inlineStr">
        <is>
          <t xml:space="preserve"> </t>
        </is>
      </c>
      <c r="G16" s="5" t="n">
        <v>464</v>
      </c>
    </row>
    <row r="17">
      <c r="A17" s="4" t="inlineStr">
        <is>
          <t>Ending Balance at Sep. 30, 2022</t>
        </is>
      </c>
      <c r="B17" s="5" t="n">
        <v>730189</v>
      </c>
      <c r="C17" s="6" t="n">
        <v>10</v>
      </c>
      <c r="D17" s="5" t="n">
        <v>961510</v>
      </c>
      <c r="E17" s="5" t="n">
        <v>-228117</v>
      </c>
      <c r="F17" s="4" t="inlineStr">
        <is>
          <t xml:space="preserve"> </t>
        </is>
      </c>
      <c r="G17" s="6" t="n">
        <v>-3214</v>
      </c>
    </row>
    <row r="18">
      <c r="A18" s="4" t="inlineStr">
        <is>
          <t>Beginning Balance at Dec. 31, 2022</t>
        </is>
      </c>
      <c r="B18" s="5" t="n">
        <v>679670</v>
      </c>
      <c r="C18" s="6" t="n">
        <v>10</v>
      </c>
      <c r="D18" s="5" t="n">
        <v>964467</v>
      </c>
      <c r="E18" s="5" t="n">
        <v>-280555</v>
      </c>
      <c r="F18" s="4" t="inlineStr">
        <is>
          <t xml:space="preserve"> </t>
        </is>
      </c>
      <c r="G18" s="6" t="n">
        <v>-4252</v>
      </c>
    </row>
    <row r="19">
      <c r="A19" s="4" t="inlineStr">
        <is>
          <t>Beginning Balance, shares at Dec. 31, 2022</t>
        </is>
      </c>
      <c r="B19" s="4" t="inlineStr">
        <is>
          <t xml:space="preserve"> </t>
        </is>
      </c>
      <c r="C19" s="5" t="n">
        <v>101320</v>
      </c>
      <c r="D19" s="4" t="inlineStr">
        <is>
          <t xml:space="preserve"> </t>
        </is>
      </c>
      <c r="E19" s="4" t="inlineStr">
        <is>
          <t xml:space="preserve"> </t>
        </is>
      </c>
      <c r="F19" s="4" t="inlineStr">
        <is>
          <t xml:space="preserve"> </t>
        </is>
      </c>
      <c r="G19" s="5" t="n">
        <v>564</v>
      </c>
    </row>
    <row r="20">
      <c r="A20" s="4" t="inlineStr">
        <is>
          <t>Net income (loss)</t>
        </is>
      </c>
      <c r="B20" s="5" t="n">
        <v>100996</v>
      </c>
      <c r="C20" s="4" t="inlineStr">
        <is>
          <t xml:space="preserve"> </t>
        </is>
      </c>
      <c r="D20" s="4" t="inlineStr">
        <is>
          <t xml:space="preserve"> </t>
        </is>
      </c>
      <c r="E20" s="5" t="n">
        <v>100996</v>
      </c>
      <c r="F20" s="4" t="inlineStr">
        <is>
          <t xml:space="preserve"> </t>
        </is>
      </c>
      <c r="G20" s="4" t="inlineStr">
        <is>
          <t xml:space="preserve"> </t>
        </is>
      </c>
    </row>
    <row r="21">
      <c r="A21" s="4" t="inlineStr">
        <is>
          <t>Stock-based compensation, net of tax</t>
        </is>
      </c>
      <c r="B21" s="5" t="n">
        <v>6469</v>
      </c>
      <c r="C21" s="4" t="inlineStr">
        <is>
          <t xml:space="preserve"> </t>
        </is>
      </c>
      <c r="D21" s="5" t="n">
        <v>10710</v>
      </c>
      <c r="E21" s="4" t="inlineStr">
        <is>
          <t xml:space="preserve"> </t>
        </is>
      </c>
      <c r="F21" s="4" t="inlineStr">
        <is>
          <t xml:space="preserve"> </t>
        </is>
      </c>
      <c r="G21" s="6" t="n">
        <v>-4241</v>
      </c>
    </row>
    <row r="22">
      <c r="A22" s="4" t="inlineStr">
        <is>
          <t>Stock-based compensation, net of tax, shares</t>
        </is>
      </c>
      <c r="B22" s="4" t="inlineStr">
        <is>
          <t xml:space="preserve"> </t>
        </is>
      </c>
      <c r="C22" s="5" t="n">
        <v>1002</v>
      </c>
      <c r="D22" s="4" t="inlineStr">
        <is>
          <t xml:space="preserve"> </t>
        </is>
      </c>
      <c r="E22" s="4" t="inlineStr">
        <is>
          <t xml:space="preserve"> </t>
        </is>
      </c>
      <c r="F22" s="4" t="inlineStr">
        <is>
          <t xml:space="preserve"> </t>
        </is>
      </c>
      <c r="G22" s="5" t="n">
        <v>303</v>
      </c>
    </row>
    <row r="23">
      <c r="A23" s="4" t="inlineStr">
        <is>
          <t>Unrealized gain on marketable securities</t>
        </is>
      </c>
      <c r="B23" s="5" t="n">
        <v>26</v>
      </c>
      <c r="C23" s="4" t="inlineStr">
        <is>
          <t xml:space="preserve"> </t>
        </is>
      </c>
      <c r="D23" s="4" t="inlineStr">
        <is>
          <t xml:space="preserve"> </t>
        </is>
      </c>
      <c r="E23" s="4" t="inlineStr">
        <is>
          <t xml:space="preserve"> </t>
        </is>
      </c>
      <c r="F23" s="6" t="n">
        <v>26</v>
      </c>
      <c r="G23" s="4" t="inlineStr">
        <is>
          <t xml:space="preserve"> </t>
        </is>
      </c>
    </row>
    <row r="24">
      <c r="A24" s="4" t="inlineStr">
        <is>
          <t>Ending Balance, shares at Sep. 30, 2023</t>
        </is>
      </c>
      <c r="B24" s="4" t="inlineStr">
        <is>
          <t xml:space="preserve"> </t>
        </is>
      </c>
      <c r="C24" s="5" t="n">
        <v>102322</v>
      </c>
      <c r="D24" s="4" t="inlineStr">
        <is>
          <t xml:space="preserve"> </t>
        </is>
      </c>
      <c r="E24" s="4" t="inlineStr">
        <is>
          <t xml:space="preserve"> </t>
        </is>
      </c>
      <c r="F24" s="4" t="inlineStr">
        <is>
          <t xml:space="preserve"> </t>
        </is>
      </c>
      <c r="G24" s="5" t="n">
        <v>867</v>
      </c>
    </row>
    <row r="25">
      <c r="A25" s="4" t="inlineStr">
        <is>
          <t>Ending Balance at Sep. 30, 2023</t>
        </is>
      </c>
      <c r="B25" s="5" t="n">
        <v>787161</v>
      </c>
      <c r="C25" s="6" t="n">
        <v>10</v>
      </c>
      <c r="D25" s="5" t="n">
        <v>975177</v>
      </c>
      <c r="E25" s="5" t="n">
        <v>-179559</v>
      </c>
      <c r="F25" s="5" t="n">
        <v>26</v>
      </c>
      <c r="G25" s="6" t="n">
        <v>-8493</v>
      </c>
    </row>
    <row r="26">
      <c r="A26" s="4" t="inlineStr">
        <is>
          <t>Beginning Balance at Jun. 30, 2023</t>
        </is>
      </c>
      <c r="B26" s="5" t="n">
        <v>932926</v>
      </c>
      <c r="C26" s="6" t="n">
        <v>10</v>
      </c>
      <c r="D26" s="5" t="n">
        <v>972445</v>
      </c>
      <c r="E26" s="5" t="n">
        <v>-34543</v>
      </c>
      <c r="F26" s="4" t="inlineStr">
        <is>
          <t xml:space="preserve"> </t>
        </is>
      </c>
      <c r="G26" s="6" t="n">
        <v>-4986</v>
      </c>
    </row>
    <row r="27">
      <c r="A27" s="4" t="inlineStr">
        <is>
          <t>Beginning Balance, shares at Jun. 30, 2023</t>
        </is>
      </c>
      <c r="B27" s="4" t="inlineStr">
        <is>
          <t xml:space="preserve"> </t>
        </is>
      </c>
      <c r="C27" s="5" t="n">
        <v>101667</v>
      </c>
      <c r="D27" s="4" t="inlineStr">
        <is>
          <t xml:space="preserve"> </t>
        </is>
      </c>
      <c r="E27" s="4" t="inlineStr">
        <is>
          <t xml:space="preserve"> </t>
        </is>
      </c>
      <c r="F27" s="4" t="inlineStr">
        <is>
          <t xml:space="preserve"> </t>
        </is>
      </c>
      <c r="G27" s="5" t="n">
        <v>627</v>
      </c>
    </row>
    <row r="28">
      <c r="A28" s="4" t="inlineStr">
        <is>
          <t>Net income (loss)</t>
        </is>
      </c>
      <c r="B28" s="5" t="n">
        <v>-145016</v>
      </c>
      <c r="C28" s="4" t="inlineStr">
        <is>
          <t xml:space="preserve"> </t>
        </is>
      </c>
      <c r="D28" s="4" t="inlineStr">
        <is>
          <t xml:space="preserve"> </t>
        </is>
      </c>
      <c r="E28" s="5" t="n">
        <v>-145016</v>
      </c>
      <c r="F28" s="4" t="inlineStr">
        <is>
          <t xml:space="preserve"> </t>
        </is>
      </c>
      <c r="G28" s="4" t="inlineStr">
        <is>
          <t xml:space="preserve"> </t>
        </is>
      </c>
    </row>
    <row r="29">
      <c r="A29" s="4" t="inlineStr">
        <is>
          <t>Stock-based compensation, net of tax</t>
        </is>
      </c>
      <c r="B29" s="5" t="n">
        <v>-775</v>
      </c>
      <c r="C29" s="4" t="inlineStr">
        <is>
          <t xml:space="preserve"> </t>
        </is>
      </c>
      <c r="D29" s="5" t="n">
        <v>2732</v>
      </c>
      <c r="E29" s="4" t="inlineStr">
        <is>
          <t xml:space="preserve"> </t>
        </is>
      </c>
      <c r="F29" s="4" t="inlineStr">
        <is>
          <t xml:space="preserve"> </t>
        </is>
      </c>
      <c r="G29" s="6" t="n">
        <v>-3507</v>
      </c>
    </row>
    <row r="30">
      <c r="A30" s="4" t="inlineStr">
        <is>
          <t>Stock-based compensation, net of tax, shares</t>
        </is>
      </c>
      <c r="B30" s="4" t="inlineStr">
        <is>
          <t xml:space="preserve"> </t>
        </is>
      </c>
      <c r="C30" s="5" t="n">
        <v>655</v>
      </c>
      <c r="D30" s="4" t="inlineStr">
        <is>
          <t xml:space="preserve"> </t>
        </is>
      </c>
      <c r="E30" s="4" t="inlineStr">
        <is>
          <t xml:space="preserve"> </t>
        </is>
      </c>
      <c r="F30" s="4" t="inlineStr">
        <is>
          <t xml:space="preserve"> </t>
        </is>
      </c>
      <c r="G30" s="5" t="n">
        <v>240</v>
      </c>
    </row>
    <row r="31">
      <c r="A31" s="4" t="inlineStr">
        <is>
          <t>Unrealized gain on marketable securities</t>
        </is>
      </c>
      <c r="B31" s="5" t="n">
        <v>26</v>
      </c>
      <c r="C31" s="4" t="inlineStr">
        <is>
          <t xml:space="preserve"> </t>
        </is>
      </c>
      <c r="D31" s="4" t="inlineStr">
        <is>
          <t xml:space="preserve"> </t>
        </is>
      </c>
      <c r="E31" s="4" t="inlineStr">
        <is>
          <t xml:space="preserve"> </t>
        </is>
      </c>
      <c r="F31" s="5" t="n">
        <v>26</v>
      </c>
      <c r="G31" s="4" t="inlineStr">
        <is>
          <t xml:space="preserve"> </t>
        </is>
      </c>
    </row>
    <row r="32">
      <c r="A32" s="4" t="inlineStr">
        <is>
          <t>Ending Balance, shares at Sep. 30, 2023</t>
        </is>
      </c>
      <c r="B32" s="4" t="inlineStr">
        <is>
          <t xml:space="preserve"> </t>
        </is>
      </c>
      <c r="C32" s="5" t="n">
        <v>102322</v>
      </c>
      <c r="D32" s="4" t="inlineStr">
        <is>
          <t xml:space="preserve"> </t>
        </is>
      </c>
      <c r="E32" s="4" t="inlineStr">
        <is>
          <t xml:space="preserve"> </t>
        </is>
      </c>
      <c r="F32" s="4" t="inlineStr">
        <is>
          <t xml:space="preserve"> </t>
        </is>
      </c>
      <c r="G32" s="5" t="n">
        <v>867</v>
      </c>
    </row>
    <row r="33">
      <c r="A33" s="4" t="inlineStr">
        <is>
          <t>Ending Balance at Sep. 30, 2023</t>
        </is>
      </c>
      <c r="B33" s="6" t="n">
        <v>787161</v>
      </c>
      <c r="C33" s="6" t="n">
        <v>10</v>
      </c>
      <c r="D33" s="6" t="n">
        <v>975177</v>
      </c>
      <c r="E33" s="6" t="n">
        <v>-179559</v>
      </c>
      <c r="F33" s="6" t="n">
        <v>26</v>
      </c>
      <c r="G33" s="6" t="n">
        <v>-84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00996</v>
      </c>
      <c r="C4" s="6" t="n">
        <v>-5077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83596</v>
      </c>
      <c r="C6" s="5" t="n">
        <v>78714</v>
      </c>
    </row>
    <row r="7">
      <c r="A7" s="4" t="inlineStr">
        <is>
          <t>Gain on disposition of assets</t>
        </is>
      </c>
      <c r="B7" s="5" t="n">
        <v>-4102</v>
      </c>
      <c r="C7" s="5" t="n">
        <v>-4802</v>
      </c>
    </row>
    <row r="8">
      <c r="A8" s="4" t="inlineStr">
        <is>
          <t>Loss on extinguishment of long-term debt</t>
        </is>
      </c>
      <c r="B8" s="5" t="n">
        <v>6529</v>
      </c>
      <c r="C8" s="5" t="n">
        <v>0</v>
      </c>
    </row>
    <row r="9">
      <c r="A9" s="4" t="inlineStr">
        <is>
          <t>Deferred tax provision</t>
        </is>
      </c>
      <c r="B9" s="5" t="n">
        <v>-110651</v>
      </c>
      <c r="C9" s="5" t="n">
        <v>-27162</v>
      </c>
    </row>
    <row r="10">
      <c r="A10" s="4" t="inlineStr">
        <is>
          <t>Stock-based compensation expense</t>
        </is>
      </c>
      <c r="B10" s="5" t="n">
        <v>10941</v>
      </c>
      <c r="C10" s="5" t="n">
        <v>16471</v>
      </c>
    </row>
    <row r="11">
      <c r="A11" s="4" t="inlineStr">
        <is>
          <t>Contract liabilities</t>
        </is>
      </c>
      <c r="B11" s="5" t="n">
        <v>-7111</v>
      </c>
      <c r="C11" s="5" t="n">
        <v>-19725</v>
      </c>
    </row>
    <row r="12">
      <c r="A12" s="4" t="inlineStr">
        <is>
          <t>Contract assets</t>
        </is>
      </c>
      <c r="B12" s="5" t="n">
        <v>-4183</v>
      </c>
      <c r="C12" s="5" t="n">
        <v>1330</v>
      </c>
    </row>
    <row r="13">
      <c r="A13" s="4" t="inlineStr">
        <is>
          <t>Deferred contract costs, net</t>
        </is>
      </c>
      <c r="B13" s="5" t="n">
        <v>-4576</v>
      </c>
      <c r="C13" s="5" t="n">
        <v>-4193</v>
      </c>
    </row>
    <row r="14">
      <c r="A14" s="4" t="inlineStr">
        <is>
          <t>Collateral deposits</t>
        </is>
      </c>
      <c r="B14" s="5" t="n">
        <v>-16773</v>
      </c>
      <c r="C14" s="5" t="n">
        <v>17479</v>
      </c>
    </row>
    <row r="15">
      <c r="A15" s="4" t="inlineStr">
        <is>
          <t>Other assets, noncurrent</t>
        </is>
      </c>
      <c r="B15" s="5" t="n">
        <v>3489</v>
      </c>
      <c r="C15" s="5" t="n">
        <v>-547</v>
      </c>
    </row>
    <row r="16">
      <c r="A16" s="4" t="inlineStr">
        <is>
          <t>Other liabilities, noncurrent</t>
        </is>
      </c>
      <c r="B16" s="5" t="n">
        <v>12581</v>
      </c>
      <c r="C16" s="5" t="n">
        <v>-160</v>
      </c>
    </row>
    <row r="17">
      <c r="A17" s="4" t="inlineStr">
        <is>
          <t>Other</t>
        </is>
      </c>
      <c r="B17" s="5" t="n">
        <v>2089</v>
      </c>
      <c r="C17" s="5" t="n">
        <v>1275</v>
      </c>
    </row>
    <row r="18">
      <c r="A18" s="3" t="inlineStr">
        <is>
          <t>Changes in operating assets and liabilities:</t>
        </is>
      </c>
      <c r="B18" s="4" t="inlineStr">
        <is>
          <t xml:space="preserve"> </t>
        </is>
      </c>
      <c r="C18" s="4" t="inlineStr">
        <is>
          <t xml:space="preserve"> </t>
        </is>
      </c>
    </row>
    <row r="19">
      <c r="A19" s="4" t="inlineStr">
        <is>
          <t>Accounts receivable</t>
        </is>
      </c>
      <c r="B19" s="5" t="n">
        <v>3659</v>
      </c>
      <c r="C19" s="5" t="n">
        <v>-33575</v>
      </c>
    </row>
    <row r="20">
      <c r="A20" s="4" t="inlineStr">
        <is>
          <t>Prepaid expenses and other current assets</t>
        </is>
      </c>
      <c r="B20" s="5" t="n">
        <v>-29259</v>
      </c>
      <c r="C20" s="5" t="n">
        <v>-979</v>
      </c>
    </row>
    <row r="21">
      <c r="A21" s="4" t="inlineStr">
        <is>
          <t>Current income tax assets</t>
        </is>
      </c>
      <c r="B21" s="5" t="n">
        <v>-49664</v>
      </c>
      <c r="C21" s="5" t="n">
        <v>0</v>
      </c>
    </row>
    <row r="22">
      <c r="A22" s="4" t="inlineStr">
        <is>
          <t>Accounts payable and accrued liabilities</t>
        </is>
      </c>
      <c r="B22" s="5" t="n">
        <v>9902</v>
      </c>
      <c r="C22" s="5" t="n">
        <v>20884</v>
      </c>
    </row>
    <row r="23">
      <c r="A23" s="4" t="inlineStr">
        <is>
          <t>Taxes payable</t>
        </is>
      </c>
      <c r="B23" s="5" t="n">
        <v>12742</v>
      </c>
      <c r="C23" s="5" t="n">
        <v>-16167</v>
      </c>
    </row>
    <row r="24">
      <c r="A24" s="4" t="inlineStr">
        <is>
          <t>Net cash provided by (used in) operating activities</t>
        </is>
      </c>
      <c r="B24" s="5" t="n">
        <v>20205</v>
      </c>
      <c r="C24" s="5" t="n">
        <v>-21930</v>
      </c>
    </row>
    <row r="25">
      <c r="A25" s="3" t="inlineStr">
        <is>
          <t>Investing activities:</t>
        </is>
      </c>
      <c r="B25" s="4" t="inlineStr">
        <is>
          <t xml:space="preserve"> </t>
        </is>
      </c>
      <c r="C25" s="4" t="inlineStr">
        <is>
          <t xml:space="preserve"> </t>
        </is>
      </c>
    </row>
    <row r="26">
      <c r="A26" s="4" t="inlineStr">
        <is>
          <t>Capital expenditures</t>
        </is>
      </c>
      <c r="B26" s="5" t="n">
        <v>-99878</v>
      </c>
      <c r="C26" s="5" t="n">
        <v>-42653</v>
      </c>
    </row>
    <row r="27">
      <c r="A27" s="4" t="inlineStr">
        <is>
          <t>Proceeds from disposition of assets, net of disposal costs</t>
        </is>
      </c>
      <c r="B27" s="5" t="n">
        <v>857</v>
      </c>
      <c r="C27" s="5" t="n">
        <v>5861</v>
      </c>
    </row>
    <row r="28">
      <c r="A28" s="4" t="inlineStr">
        <is>
          <t>Net cash used in investing activities</t>
        </is>
      </c>
      <c r="B28" s="5" t="n">
        <v>-99021</v>
      </c>
      <c r="C28" s="5" t="n">
        <v>-36792</v>
      </c>
    </row>
    <row r="29">
      <c r="A29" s="3" t="inlineStr">
        <is>
          <t>Financing activities:</t>
        </is>
      </c>
      <c r="B29" s="4" t="inlineStr">
        <is>
          <t xml:space="preserve"> </t>
        </is>
      </c>
      <c r="C29" s="4" t="inlineStr">
        <is>
          <t xml:space="preserve"> </t>
        </is>
      </c>
    </row>
    <row r="30">
      <c r="A30" s="4" t="inlineStr">
        <is>
          <t>Proceeds from issuance of second lien notes</t>
        </is>
      </c>
      <c r="B30" s="5" t="n">
        <v>550000</v>
      </c>
      <c r="C30" s="5" t="n">
        <v>0</v>
      </c>
    </row>
    <row r="31">
      <c r="A31" s="4" t="inlineStr">
        <is>
          <t>Borrowings under exit facilities</t>
        </is>
      </c>
      <c r="B31" s="5" t="n">
        <v>40000</v>
      </c>
      <c r="C31" s="5" t="n">
        <v>69000</v>
      </c>
    </row>
    <row r="32">
      <c r="A32" s="4" t="inlineStr">
        <is>
          <t>Extinguishment of long-term debt</t>
        </is>
      </c>
      <c r="B32" s="5" t="n">
        <v>-192182</v>
      </c>
      <c r="C32" s="4" t="inlineStr">
        <is>
          <t xml:space="preserve"> </t>
        </is>
      </c>
    </row>
    <row r="33">
      <c r="A33" s="4" t="inlineStr">
        <is>
          <t>Repayments of exit facilities</t>
        </is>
      </c>
      <c r="B33" s="5" t="n">
        <v>-214000</v>
      </c>
      <c r="C33" s="5" t="n">
        <v>0</v>
      </c>
    </row>
    <row r="34">
      <c r="A34" s="4" t="inlineStr">
        <is>
          <t>Debt issuance costs and arrangement fees</t>
        </is>
      </c>
      <c r="B34" s="5" t="n">
        <v>-15140</v>
      </c>
      <c r="C34" s="5" t="n">
        <v>0</v>
      </c>
    </row>
    <row r="35">
      <c r="A35" s="4" t="inlineStr">
        <is>
          <t>Principal payment of finance leases</t>
        </is>
      </c>
      <c r="B35" s="5" t="n">
        <v>-14814</v>
      </c>
      <c r="C35" s="5" t="n">
        <v>-11765</v>
      </c>
    </row>
    <row r="36">
      <c r="A36" s="4" t="inlineStr">
        <is>
          <t>Net cash provided by financing activities</t>
        </is>
      </c>
      <c r="B36" s="5" t="n">
        <v>153864</v>
      </c>
      <c r="C36" s="5" t="n">
        <v>57235</v>
      </c>
    </row>
    <row r="37">
      <c r="A37" s="4" t="inlineStr">
        <is>
          <t>Net change in cash, cash equivalents and restricted cash</t>
        </is>
      </c>
      <c r="B37" s="5" t="n">
        <v>75048</v>
      </c>
      <c r="C37" s="5" t="n">
        <v>-1487</v>
      </c>
    </row>
    <row r="38">
      <c r="A38" s="4" t="inlineStr">
        <is>
          <t>Cash, cash equivalents and restricted cash, beginning of period</t>
        </is>
      </c>
      <c r="B38" s="5" t="n">
        <v>97334</v>
      </c>
      <c r="C38" s="5" t="n">
        <v>62729</v>
      </c>
    </row>
    <row r="39">
      <c r="A39" s="4" t="inlineStr">
        <is>
          <t>Cash, cash equivalents and restricted cash, end of period</t>
        </is>
      </c>
      <c r="B39" s="6" t="n">
        <v>172382</v>
      </c>
      <c r="C39" s="6" t="n">
        <v>612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5016</v>
      </c>
      <c r="C4" s="6" t="n">
        <v>5510</v>
      </c>
      <c r="D4" s="6" t="n">
        <v>100996</v>
      </c>
      <c r="E4" s="6" t="n">
        <v>-507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0:45:23Z</dcterms:created>
  <dcterms:modified xmlns:dcterms="http://purl.org/dc/terms/" xmlns:xsi="http://www.w3.org/2001/XMLSchema-instance" xsi:type="dcterms:W3CDTF">2023-11-07T20:45:23Z</dcterms:modified>
</cp:coreProperties>
</file>